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the Business and Liqu" sheetId="9" state="visible" r:id="rId9"/>
    <sheet xmlns:r="http://schemas.openxmlformats.org/officeDocument/2006/relationships" name="Summary of Significant Accounti" sheetId="10" state="visible" r:id="rId10"/>
    <sheet xmlns:r="http://schemas.openxmlformats.org/officeDocument/2006/relationships" name="Revenues, Recognition and Allow"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Leases" sheetId="14" state="visible" r:id="rId14"/>
    <sheet xmlns:r="http://schemas.openxmlformats.org/officeDocument/2006/relationships" name="Debt" sheetId="15" state="visible" r:id="rId15"/>
    <sheet xmlns:r="http://schemas.openxmlformats.org/officeDocument/2006/relationships" name="Derivatives" sheetId="16" state="visible" r:id="rId16"/>
    <sheet xmlns:r="http://schemas.openxmlformats.org/officeDocument/2006/relationships" name="Goodwill and Intangible Assets"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Accrued Expenses" sheetId="20" state="visible" r:id="rId20"/>
    <sheet xmlns:r="http://schemas.openxmlformats.org/officeDocument/2006/relationships" name="Legal and U.S. Regulatory Proce"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Revenues, Recognition and All_2" sheetId="25" state="visible" r:id="rId25"/>
    <sheet xmlns:r="http://schemas.openxmlformats.org/officeDocument/2006/relationships" name="Inventories (Tables)" sheetId="26" state="visible" r:id="rId26"/>
    <sheet xmlns:r="http://schemas.openxmlformats.org/officeDocument/2006/relationships" name="Property, Plant and Equipment (" sheetId="27" state="visible" r:id="rId27"/>
    <sheet xmlns:r="http://schemas.openxmlformats.org/officeDocument/2006/relationships" name="Leases (Tables)" sheetId="28" state="visible" r:id="rId28"/>
    <sheet xmlns:r="http://schemas.openxmlformats.org/officeDocument/2006/relationships" name="Debt (Tables)" sheetId="29" state="visible" r:id="rId29"/>
    <sheet xmlns:r="http://schemas.openxmlformats.org/officeDocument/2006/relationships" name="Derivatives (Tables)" sheetId="30" state="visible" r:id="rId30"/>
    <sheet xmlns:r="http://schemas.openxmlformats.org/officeDocument/2006/relationships" name="Goodwill and Intangible Assets " sheetId="31" state="visible" r:id="rId31"/>
    <sheet xmlns:r="http://schemas.openxmlformats.org/officeDocument/2006/relationships" name="Stock-Based Compensation (Table" sheetId="32" state="visible" r:id="rId32"/>
    <sheet xmlns:r="http://schemas.openxmlformats.org/officeDocument/2006/relationships" name="Accrued Expenses (Tables)" sheetId="33" state="visible" r:id="rId33"/>
    <sheet xmlns:r="http://schemas.openxmlformats.org/officeDocument/2006/relationships" name="Nature of the Business and Li_2"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Revenues, Recognition and All_3" sheetId="38" state="visible" r:id="rId38"/>
    <sheet xmlns:r="http://schemas.openxmlformats.org/officeDocument/2006/relationships" name="Revenues, Recognition and All_4" sheetId="39" state="visible" r:id="rId39"/>
    <sheet xmlns:r="http://schemas.openxmlformats.org/officeDocument/2006/relationships" name="Revenues, Recognition and All_5" sheetId="40" state="visible" r:id="rId40"/>
    <sheet xmlns:r="http://schemas.openxmlformats.org/officeDocument/2006/relationships" name="Inventories (Details)" sheetId="41" state="visible" r:id="rId41"/>
    <sheet xmlns:r="http://schemas.openxmlformats.org/officeDocument/2006/relationships" name="Property, Plant and Equipment -" sheetId="42" state="visible" r:id="rId42"/>
    <sheet xmlns:r="http://schemas.openxmlformats.org/officeDocument/2006/relationships" name="Property, Plant and Equipment_2" sheetId="43" state="visible" r:id="rId43"/>
    <sheet xmlns:r="http://schemas.openxmlformats.org/officeDocument/2006/relationships" name="Leases - Narrative (Details)" sheetId="44" state="visible" r:id="rId44"/>
    <sheet xmlns:r="http://schemas.openxmlformats.org/officeDocument/2006/relationships" name="Leases - Components of Lease Ex" sheetId="45" state="visible" r:id="rId45"/>
    <sheet xmlns:r="http://schemas.openxmlformats.org/officeDocument/2006/relationships" name="Leases - Balance Sheet Informat" sheetId="46" state="visible" r:id="rId46"/>
    <sheet xmlns:r="http://schemas.openxmlformats.org/officeDocument/2006/relationships" name="Leases - Schedule of Maturities" sheetId="47" state="visible" r:id="rId47"/>
    <sheet xmlns:r="http://schemas.openxmlformats.org/officeDocument/2006/relationships" name="Debt - Narrative (Details)" sheetId="48" state="visible" r:id="rId48"/>
    <sheet xmlns:r="http://schemas.openxmlformats.org/officeDocument/2006/relationships" name="Debt - Net Carrying Amount of L" sheetId="49" state="visible" r:id="rId49"/>
    <sheet xmlns:r="http://schemas.openxmlformats.org/officeDocument/2006/relationships" name="Derivatives - Terms and Assumpt" sheetId="50" state="visible" r:id="rId50"/>
    <sheet xmlns:r="http://schemas.openxmlformats.org/officeDocument/2006/relationships" name="Derivatives - Schedule of Liabi" sheetId="51" state="visible" r:id="rId51"/>
    <sheet xmlns:r="http://schemas.openxmlformats.org/officeDocument/2006/relationships" name="Derivatives - Summary of Change" sheetId="52" state="visible" r:id="rId52"/>
    <sheet xmlns:r="http://schemas.openxmlformats.org/officeDocument/2006/relationships" name="Goodwill and Intangible Asset_2" sheetId="53" state="visible" r:id="rId53"/>
    <sheet xmlns:r="http://schemas.openxmlformats.org/officeDocument/2006/relationships" name="Goodwill and Intangible Asset_3" sheetId="54" state="visible" r:id="rId54"/>
    <sheet xmlns:r="http://schemas.openxmlformats.org/officeDocument/2006/relationships" name="Goodwill and Intangible Asset_4" sheetId="55" state="visible" r:id="rId55"/>
    <sheet xmlns:r="http://schemas.openxmlformats.org/officeDocument/2006/relationships" name="Goodwill and Intangible Asset_5" sheetId="56" state="visible" r:id="rId56"/>
    <sheet xmlns:r="http://schemas.openxmlformats.org/officeDocument/2006/relationships" name="Stock-Based Compensation - Narr" sheetId="57" state="visible" r:id="rId57"/>
    <sheet xmlns:r="http://schemas.openxmlformats.org/officeDocument/2006/relationships" name="Stock-Based Compensation - Sche" sheetId="58" state="visible" r:id="rId58"/>
    <sheet xmlns:r="http://schemas.openxmlformats.org/officeDocument/2006/relationships" name="Stock-Based Compensation - Sc_2" sheetId="59" state="visible" r:id="rId59"/>
    <sheet xmlns:r="http://schemas.openxmlformats.org/officeDocument/2006/relationships" name="Stock-Based Compensation - Sc_3" sheetId="60" state="visible" r:id="rId60"/>
    <sheet xmlns:r="http://schemas.openxmlformats.org/officeDocument/2006/relationships" name="Stock-Based Compensation - Summ" sheetId="61" state="visible" r:id="rId61"/>
    <sheet xmlns:r="http://schemas.openxmlformats.org/officeDocument/2006/relationships" name="Income Taxes - Narrative (Detai" sheetId="62" state="visible" r:id="rId62"/>
    <sheet xmlns:r="http://schemas.openxmlformats.org/officeDocument/2006/relationships" name="Accrued Expenses (Details)" sheetId="63" state="visible" r:id="rId63"/>
    <sheet xmlns:r="http://schemas.openxmlformats.org/officeDocument/2006/relationships" name="Legal and U.S. Regulatory Pro_2" sheetId="64" state="visible" r:id="rId64"/>
    <sheet xmlns:r="http://schemas.openxmlformats.org/officeDocument/2006/relationships" name="Subsequent Events (Details)" sheetId="65" state="visible" r:id="rId65"/>
  </sheets>
  <definedNames/>
  <calcPr calcId="124519" fullCalcOnLoad="1"/>
</workbook>
</file>

<file path=xl/sharedStrings.xml><?xml version="1.0" encoding="utf-8"?>
<sst xmlns="http://schemas.openxmlformats.org/spreadsheetml/2006/main" uniqueCount="752">
  <si>
    <t>Cover Page - shares</t>
  </si>
  <si>
    <t>3 Months Ended</t>
  </si>
  <si>
    <t>Mar. 31, 2020</t>
  </si>
  <si>
    <t>May 15, 2020</t>
  </si>
  <si>
    <t>Cover [Abstract]</t>
  </si>
  <si>
    <t>Document Type</t>
  </si>
  <si>
    <t>10-Q</t>
  </si>
  <si>
    <t>Document Quarterly Report</t>
  </si>
  <si>
    <t>true</t>
  </si>
  <si>
    <t>Document Period End Date</t>
  </si>
  <si>
    <t>Mar. 31,
		2020</t>
  </si>
  <si>
    <t>Document Transition Report</t>
  </si>
  <si>
    <t>false</t>
  </si>
  <si>
    <t>Entity File Number</t>
  </si>
  <si>
    <t>001-08568</t>
  </si>
  <si>
    <t>Entity Registrant Name</t>
  </si>
  <si>
    <t>Teligent, Inc.</t>
  </si>
  <si>
    <t>Entity Central Index Key</t>
  </si>
  <si>
    <t>0000352998</t>
  </si>
  <si>
    <t>Current Fiscal Year End Date</t>
  </si>
  <si>
    <t>--12-31</t>
  </si>
  <si>
    <t>Document Fiscal Year Focus</t>
  </si>
  <si>
    <t>2020</t>
  </si>
  <si>
    <t>Document Fiscal Period Focus</t>
  </si>
  <si>
    <t>Q1</t>
  </si>
  <si>
    <t>Amendment Flag</t>
  </si>
  <si>
    <t>Entity Incorporation, State or Country Code</t>
  </si>
  <si>
    <t>DE</t>
  </si>
  <si>
    <t>Entity Tax Identification Number</t>
  </si>
  <si>
    <t>01-0355758</t>
  </si>
  <si>
    <t>Entity Address, Address Line One</t>
  </si>
  <si>
    <t>105 Lincoln Avenue</t>
  </si>
  <si>
    <t>Entity Address, City or Town</t>
  </si>
  <si>
    <t>Buena</t>
  </si>
  <si>
    <t>Entity Address, State or Province</t>
  </si>
  <si>
    <t>NJ</t>
  </si>
  <si>
    <t>Entity Address, Postal Zip Code</t>
  </si>
  <si>
    <t>08310</t>
  </si>
  <si>
    <t>City Area Code</t>
  </si>
  <si>
    <t>856</t>
  </si>
  <si>
    <t>Local Phone Number</t>
  </si>
  <si>
    <t>697-1441</t>
  </si>
  <si>
    <t>Title of 12(b) Security</t>
  </si>
  <si>
    <t>Common Stock, Par Value $0.01 Per Share</t>
  </si>
  <si>
    <t>Trading Symbol</t>
  </si>
  <si>
    <t>TLGT</t>
  </si>
  <si>
    <t>Security Exchange Name</t>
  </si>
  <si>
    <t>NASDAQ</t>
  </si>
  <si>
    <t>Entity Current Reporting Status</t>
  </si>
  <si>
    <t>Yes</t>
  </si>
  <si>
    <t>Entity Interactive Data Current</t>
  </si>
  <si>
    <t>Entity Filer Category</t>
  </si>
  <si>
    <t>Non-accelerated Filer</t>
  </si>
  <si>
    <t>Entity Small Business</t>
  </si>
  <si>
    <t>Entity Emerging Growth Company</t>
  </si>
  <si>
    <t>Entity Shell Company</t>
  </si>
  <si>
    <t>Entity Common Stock, Shares Outstanding</t>
  </si>
  <si>
    <t>CONDENSED CONSOLIDATED BALANCE SHEETS - USD ($) $ in Thousands</t>
  </si>
  <si>
    <t>Dec. 31, 2019</t>
  </si>
  <si>
    <t>Current assets:</t>
  </si>
  <si>
    <t>Cash and cash equivalents</t>
  </si>
  <si>
    <t>Restricted cash</t>
  </si>
  <si>
    <t>Accounts receivable, net of allowance for doubtful accounts of $2,293 and $2,208, as of March 31, 2020 and December 31, 2019, respectively</t>
  </si>
  <si>
    <t>Inventories</t>
  </si>
  <si>
    <t>Prepaid expenses and other receivables</t>
  </si>
  <si>
    <t>Total current assets</t>
  </si>
  <si>
    <t>Property, plant and equipment, net</t>
  </si>
  <si>
    <t>Intangible assets, net</t>
  </si>
  <si>
    <t>Goodwill</t>
  </si>
  <si>
    <t>Other assets</t>
  </si>
  <si>
    <t>Total assets</t>
  </si>
  <si>
    <t>Current liabilities:</t>
  </si>
  <si>
    <t>Accounts payable</t>
  </si>
  <si>
    <t>Accrued expenses</t>
  </si>
  <si>
    <t>Capital lease obligation, current</t>
  </si>
  <si>
    <t>Total current liabilities</t>
  </si>
  <si>
    <t>Long-term Line of Credit</t>
  </si>
  <si>
    <t>Secured Long-term Debt, Noncurrent</t>
  </si>
  <si>
    <t>Derivative liabilities</t>
  </si>
  <si>
    <t>Deferred tax liability</t>
  </si>
  <si>
    <t>Other long term liabilities</t>
  </si>
  <si>
    <t>Liabilities, Total</t>
  </si>
  <si>
    <t>Commitments and Contingencies</t>
  </si>
  <si>
    <t xml:space="preserve"> </t>
  </si>
  <si>
    <t>Stockholders’ deficit:</t>
  </si>
  <si>
    <t>Common Stock, Value, Issued</t>
  </si>
  <si>
    <t>Additional paid-in capital</t>
  </si>
  <si>
    <t>Accumulated deficit</t>
  </si>
  <si>
    <t>Accumulated other comprehensive loss</t>
  </si>
  <si>
    <t>Total stockholders’ deficit</t>
  </si>
  <si>
    <t>Total liabilities and stockholders' deficit</t>
  </si>
  <si>
    <t>Senior Notes, due May 2023</t>
  </si>
  <si>
    <t>Convertible Notes</t>
  </si>
  <si>
    <t>Series B Senior Unsecured Convertible Notes</t>
  </si>
  <si>
    <t>CONDENSED CONSOLIDATED BALANCE SHEETS (Parenthetical) - USD ($)</t>
  </si>
  <si>
    <t>Allowance for doubtful accounts</t>
  </si>
  <si>
    <t>Common stock, par value (in dollars per share)</t>
  </si>
  <si>
    <t>Common stock, shares authorized (in shares)</t>
  </si>
  <si>
    <t>Common stock, shares issued (in shares)</t>
  </si>
  <si>
    <t>Common stock, shares outstanding (in shares)</t>
  </si>
  <si>
    <t>Convertible Notes Payable</t>
  </si>
  <si>
    <t>Face amount of the Notes</t>
  </si>
  <si>
    <t>Senior Notes, due May 2023 | Convertible Notes Payable</t>
  </si>
  <si>
    <t>Stated interest rate</t>
  </si>
  <si>
    <t>4.75%</t>
  </si>
  <si>
    <t>Series B Senior Unsecured Convertible Notes | Convertible Notes Payable</t>
  </si>
  <si>
    <t>Senior Notes, due February 2023 | Convertible Notes Payable</t>
  </si>
  <si>
    <t>Revolving Credit Facility | Line of Credit</t>
  </si>
  <si>
    <t>CONDENSED CONSOLIDATED STATEMENTS OF OPERATIONS - USD ($) $ in Thousands</t>
  </si>
  <si>
    <t>Mar. 31, 2019</t>
  </si>
  <si>
    <t>Revenues:</t>
  </si>
  <si>
    <t>Revenue, net</t>
  </si>
  <si>
    <t>Costs and expenses:</t>
  </si>
  <si>
    <t>Cost of revenues</t>
  </si>
  <si>
    <t>Selling, general and administrative expenses</t>
  </si>
  <si>
    <t>Impairment charges</t>
  </si>
  <si>
    <t>Product development and research expenses</t>
  </si>
  <si>
    <t>Total costs and expenses</t>
  </si>
  <si>
    <t>Operating loss</t>
  </si>
  <si>
    <t>Other Expense:</t>
  </si>
  <si>
    <t>Foreign currency exchange loss</t>
  </si>
  <si>
    <t>Debt partial extinguishment of 2019 Notes</t>
  </si>
  <si>
    <t>Interest and other expense, net</t>
  </si>
  <si>
    <t>Change in the fair value of derivative liabilities</t>
  </si>
  <si>
    <t>Loss before income tax expense</t>
  </si>
  <si>
    <t>Income tax expense</t>
  </si>
  <si>
    <t>Net loss attributable to common shareholders</t>
  </si>
  <si>
    <t>Basic and diluted loss per share (in dollars per share)</t>
  </si>
  <si>
    <t>Weighted average shares of common stock outstanding:</t>
  </si>
  <si>
    <t>Basic and diluted shares (in shares)</t>
  </si>
  <si>
    <t>CONDENSED CONSOLIDATED STATEMENTS OF COMPREHENSIVE LOSS - USD ($) $ in Thousands</t>
  </si>
  <si>
    <t>Statement of Comprehensive Income [Abstract]</t>
  </si>
  <si>
    <t>Net loss</t>
  </si>
  <si>
    <t>Other comprehensive income, net of tax:</t>
  </si>
  <si>
    <t>Foreign currency translation adjustment</t>
  </si>
  <si>
    <t>Other comprehensive income loss</t>
  </si>
  <si>
    <t>Comprehensive loss</t>
  </si>
  <si>
    <t>CONDENSED CONSOLIDATED STATEMENT OF CHANGES IN STOCKHOLDERS' EQUITY - 3 months ended Mar. 31, 2020 - USD ($) $ in Thousands</t>
  </si>
  <si>
    <t>Total</t>
  </si>
  <si>
    <t>Common Stock</t>
  </si>
  <si>
    <t>Additional Paid-in Capital</t>
  </si>
  <si>
    <t>Accumulated Deficit</t>
  </si>
  <si>
    <t>Accumulated Other Comprehensive Loss</t>
  </si>
  <si>
    <t>Balance at Dec. 31, 2019</t>
  </si>
  <si>
    <t>Balance (in shares) at Dec. 31, 2019</t>
  </si>
  <si>
    <t>Increase (Decrease) in Stockholders' Equity [Roll Forward]</t>
  </si>
  <si>
    <t>Stock based compensation expense</t>
  </si>
  <si>
    <t>Issuance of stock for vested restricted stock units</t>
  </si>
  <si>
    <t>Issuance of stock for vested restricted stock units (in shares)</t>
  </si>
  <si>
    <t>Cumulative translation adjustment</t>
  </si>
  <si>
    <t>Balance at Mar. 31, 2020</t>
  </si>
  <si>
    <t>Balance (in shares) at Mar. 31, 2020</t>
  </si>
  <si>
    <t>CONDENSED CONSOLIDATED STATEMENTS OF CASH FLOWS - USD ($) $ in Thousands</t>
  </si>
  <si>
    <t>Cash flows from operating activities:</t>
  </si>
  <si>
    <t>Reconciliation of net loss to net cash (used in) provided by operating activities:</t>
  </si>
  <si>
    <t>Depreciation of fixed assets and leases</t>
  </si>
  <si>
    <t>Provision for bad debt</t>
  </si>
  <si>
    <t>Provision for write down of inventory</t>
  </si>
  <si>
    <t>Stock based compensation</t>
  </si>
  <si>
    <t>Amortization of debt costs and debt discount</t>
  </si>
  <si>
    <t>Amortization of intangible assets</t>
  </si>
  <si>
    <t>Non cash lease expense</t>
  </si>
  <si>
    <t>Debt partial extinguishment</t>
  </si>
  <si>
    <t>Loss on impairment of intangible assets</t>
  </si>
  <si>
    <t>Non cash interest expense</t>
  </si>
  <si>
    <t>Changes in operating assets and liabilities:</t>
  </si>
  <si>
    <t>Accounts receivable</t>
  </si>
  <si>
    <t>Prepaid expenses, other current receivables and assets</t>
  </si>
  <si>
    <t>Accounts payable and accrued expenses</t>
  </si>
  <si>
    <t>Operating liabilities</t>
  </si>
  <si>
    <t>Deferred income</t>
  </si>
  <si>
    <t>Net cash used in operating activities</t>
  </si>
  <si>
    <t>Cash flows from investing activities:</t>
  </si>
  <si>
    <t>Capital expenditures</t>
  </si>
  <si>
    <t>Net cash used in investing activities</t>
  </si>
  <si>
    <t>Cash flows from financing activities:</t>
  </si>
  <si>
    <t>Proceeds from Revolver</t>
  </si>
  <si>
    <t>Debt issuance costs</t>
  </si>
  <si>
    <t>Repurchase of 3.75% senior notes</t>
  </si>
  <si>
    <t>Principal paid on lease obligation</t>
  </si>
  <si>
    <t>Net cash (used in) provided by financing activities</t>
  </si>
  <si>
    <t>Effect of exchange rate on cash and cash equivalents</t>
  </si>
  <si>
    <t>Net decrease in cash, cash equivalents and restricted cash</t>
  </si>
  <si>
    <t>Cash, cash equivalents and restricted cash at beginning of period</t>
  </si>
  <si>
    <t>Cash, cash equivalents and restricted cash at end of period</t>
  </si>
  <si>
    <t>Supplemental Cash flow information:</t>
  </si>
  <si>
    <t>Cash payments for interest</t>
  </si>
  <si>
    <t>Cash payments for income taxes</t>
  </si>
  <si>
    <t>Non-cash operating, investing and financing transactions:</t>
  </si>
  <si>
    <t>Acquisition of capital expenditures in accounts payable and accrued expenses</t>
  </si>
  <si>
    <t>Capitalized stock compensation in capital expenditures</t>
  </si>
  <si>
    <t>CONDENSED CONSOLIDATED STATEMENTS OF CASH FLOWS (Parenthetical)</t>
  </si>
  <si>
    <t>3.75% Senior Note | Senior Notes</t>
  </si>
  <si>
    <t>3.75%</t>
  </si>
  <si>
    <t>Nature of the Business and Liquidity</t>
  </si>
  <si>
    <t>Organization, Consolidation and Presentation of Financial Statements [Abstract]</t>
  </si>
  <si>
    <t>Nature of the Business and Going Concern Nature of the Business Teligent, Inc. and its subsidiaries (collectively the “Company”) is a specialty generic pharmaceutical company. Teligent’s mission is to become a leader in the specialty generic pharmaceutical market in alternate dosage forms. Under its own label, the Company markets and sells generic topical, branded generic, and generic injectable pharmaceutical products in the United States and Canada. In the United States, the Company currently markets thirty-eight generic topical pharmaceutical products and four branded generic pharmaceutical products. In Canada, the Company sells thirty-two generic and branded generic injectable products and medical devices. Generic pharmaceutical products are bioequivalent to their brand name counterparts. The Company also provides contract manufacturing services to the pharmaceutical, over the counter (“OTC”) and cosmetic markets. The Company operates its business under one segment. Its common stock is traded on the Nasdaq Global Select Market under the trading symbol “TLGT.” The Company’s principal executive office, laboratories, and manufacturing facilities are located at 105 Lincoln Avenue, Buena, New Jersey. It has additional offices located in Iselin, New Jersey, Mississauga, Canada, and Tallinn, Estonia. Impact Related to COVID-19 Pandemic In March 2020, the World Health Organization declared the outbreak of novel coronavirus disease (“COVID-19”) as a pandemic, and the Company expects its operations in all locations to be affected as the virus continues to proliferate. In alignment with the directives in the state of New Jersey, as a Pharmaceutical manufacturing facility, Teligent is considered "essential" and the Company has remained open for its business. The Company will stay open as long as permitted and conditions remain safe for its employees to continue to supply its products to the patients that need them. Teligent’s first priority is the health and safety of its employees while positioning its business to manage throughout this Pandemic. The outbreak and any preventative or protective actions that Teligent, its customers, suppliers or other third parties with which it has business relationships, or governments may take in respect of the COVID-19 outbreak could disrupt its business and the business of its customers. Global health concerns, such as COVID-19, could also result in social, economic, and labor instability in the countries in which the Company or the third parties with whom it engages operate. In addition, the COVID-19 outbreak could result in a severe economic downturn and has already significantly affected the financial markets of many countries. A severe or prolonged economic downturn or political disruption could result in a variety of risks to its business, including its ability to raise capital when needed on acceptable terms, if at all. A weak or declining economy or political disruption could also strain its suppliers or third party CMOs, possibly resulting in supply disruption, or cause its customers to delay purchases or payments for its products. The COVID-19 pandemic may also create delays in the review and approval of its regulatory submissions as well as its pending reinspection related to the Company's warning letter and pre-approval inspection for commercial production on the newly installed injectable line at the Company’s New Jersey facility by the FDA. Given these uncertainties, the Company is unable to predict the overall impact that the COVID-19 pandemic will have on its business as of the date of this filing. During the first quarter of 2020, the Company has taken preventative measures to help ensure business continuity while maintaining safe and stable operations. It has directed all non-production employees to work from home in accordance with state and local guidelines and has implemented social distancing measures on-site at its manufacturing facility to protect employees and its products. Its employees are provided daily personal protective equipment upon their arrival to the facility and the Company has implemented temperature monitoring services at its newly established single point of entrance. The Company has also implemented a bi-weekly sanitization process of the facility. It has adjusted its production schedule to concentrate on high demand or low stock product to help reduce employee concentrations while continuing to focus on our customer demand. Under the provisions of ASC 360-10-55, the Company reviews its long-lived assets for impairment whenever events or changes in circumstances indicate that the carrying amount of the assets may not be recoverable. The current financial results and anticipated future results of the Company have been negatively impacted due to COVID-19 and therefore the Company performed an impairment analysis for the quarter ended March 31, 2020, by comparing the expected future cash flows of the assets to the carrying value of the related intangible assets. As a result, the Company recorded an impairment charge of $8.4 million in the current quarter related to trademarks and technology of $4.9 million and product acquisition costs of $3.5 million (Note 9). The Company initiated a company-wide cost reduction initiative targeted at eliminating discretionary spending and ensuring that remaining expenditures are reduced in line with the lower demand for our products in light of COVID-19 impact to the business. The Company's Executive Leadership Team and all employees with annual salaries exceeding $100,000 accepted a 20% and 15% eight-week reduction in pay, respectively, beginning May 4, 2020. Over the same eight-week period, the Company furloughed a portion of employees at its Buena, NJ manufacturing facility. On May 15, 2020 the Company received $3.3 million of proceeds from the U.S. Small Business Administration Paycheck Protection Program (PPP) in May which is intended to help businesses keep their workforce employed during the COVID-19 crisis. The Company plans to balance the employee-related actions previously taken with the needs of the business to ensure a portion of the loan will be forgiven From late March to the end of April 2020, several data sources suggested that patient visits to the dermatologist in the United States were down more than 50% in comparison to the typical number of dermatologist visits realized prior to shelter-in-place guidelines. These percentages vary by state. In May, as some states began to relax shelter-in-place guidelines there are signs that suggest patients are beginning to return to the dermatologist and demand for the Company’s US topical products will follow. Given the level of uncertainty and potential consequences of less stringent guidelines, it is still extremely challenging to predict the pace of the anticipated ramp and whether or not there might be a second wave of decline. Going Concern ASU 205-40 – Presentation of Financial Statements – Going Concern requires management to evaluate an entity’s ability to continue as a going concern within one year after the date the financial statements are available for issuance. Specifically, management is required to evaluate whether the presence of negative conditions or events, when considered individually and in the aggregate, raise substantial doubt about an entity’s ability to continue as a going concern. Substantial doubt exists when it is probable that the entity will be unable to meet its obligations as they become due within one year after the date the financial statements are available for issuance. Management has identified the following negative conditions and events that raise substantial doubt about the Company’s ability to continue as a going concern as of March 31, 2020: • The Company has incurred significant losses and generated negative cash flows from operations in recent years and expects to continue to incur losses and generate negative cash flow for the foreseeable future. As a result, the Company had an accumulated deficit of $148.3 million, total principal amount of outstanding borrowings of $190.3 million, and limited capital resources to fund ongoing operations at March 31, 2020. These capital resources were comprised of cash and equivalents of $11.7 million at March 31, 2020 and the generation of cash inflows from working capital. The Company’s available capital resources may not be sufficient for it to continue to meet its obligations as they become due over the next twelve months if the Company cannot improve its operating results or increase its operating cash inflows. In the event these capital resources are not sufficient, the Company may need to raise additional capital through the sale of equity or debt securities, enter into strategic business collaboration agreements with other companies, seek other funding facilities, or sell assets. However, the Company cannot provide assurances that additional capital will be available on acceptable terms or at all. Moreover, if the Company is unable to meet its obligations when they become due over the next twelve months through its available capital resources, or obtain new sources of capital when needed, the Company may have to delay expenditures, reduce the scope of its manufacturing operations, reduce or eliminate one or more of its development programs, make significant changes to its operating plan or cease its operations. The accompanying financial statements do not include any adjustments that might result from the outcome of this uncertainty. • As disclosed in Note 7, the Company is subject to certain financial covenants as set forth in the April 6, 2020 amendments to the Senior Credit Facilities. These financial covenants include a trailing twelve months (“TTM”) Minimum Revenue covenant that is required to be met each quarterly period from March 31, 2020 through December 31, 2020, a TTM Minimum Adjusted EBITDA that is required to be met each quarterly period from March 31, 2021 through maturity, and a minimum liquidity covenant tested at all times through the term of the agreement. These amendments supersede the financial covenants included in the original and amended agreements disclosed in Note 7. In the event the Company is unable to comply with these covenants, or obtain a waiver from its lenders, the lender shall have the right, but not the obligation, to permanently reduce the commitment in whole or in part or to declare all or any portion of the outstanding balance due and payable. Furthermore, in the event that outstanding balances under the Ares Credit agreements are declared due and payable by the lender, the lenders of the 2023 Series A and Series B Unsecured Convertible Notes shall have the right, but not the obligation, to declare all of the outstanding balance due and payable as well. If the Company is unable to raise additional capital to meet these obligations, the Company may have to seek other strategic alternatives, including ceasing its operations. The accompanying financial statements do not include any adjustments that might result from the outcome of these uncertainties. • The Company was in compliance with its financial covenants as of March 31, 2020. However, as a result of the impacts of the COVID-19 pandemic, the Company expects to be unable to continue to comply with the trailing twelve months revenue covenant throughout 2020. If it fails to comply with its trailing twelve months revenue covenant, an event of default under the Credit Agreements would be triggered and its obligations under the Senior Credit Facilities (defined in Note 7) or other agreements (including as a result of cross-default provisions) may be accelerated. During the first quarter of 2020, the Company recorded a $5.3 million derivative liability associated with certain mandatory prepayment penalties and the recognition of future interest payments in the anticipation of a potential future default on its Senior Credit Facilities (Note 8).</t>
  </si>
  <si>
    <t>Summary of Significant Accounting Policies</t>
  </si>
  <si>
    <t>Accounting Policies [Abstract]</t>
  </si>
  <si>
    <t>Summary of Significant Accounting Policies Basis of Presentation The condensed consolidated financial statements contained in this report are unaudited. In the opinion of management, the condensed consolidated financial statements include all adjustments, which are of a normal recurring nature, necessary for a fair presentation of the results for the interim periods of the fiscal years ending December 31, 2020 and 2019. Certain information and disclosures normally included in consolidated financial statements prepared in accordance with GAAP have been condensed or omitted. Accordingly, the accompanying unaudited condensed consolidated financial statements should be read in conjunction with the notes to the audited consolidated financial statements contained in the Company’s Form 10-K for the year ended December 31, 2019, as filed with the Securities and Exchange Commission on April 13, 2020. Principles of Consolidation The condensed consolidated financial statements include the accounts of Teligent, Inc. and its wholly owned and majority-owned subsidiaries. The Company consolidated the following entities: Igen, Inc., Teligent Pharma. Inc., Teligent Luxembourg S.à.r.l., Teligent OÜ, and Teligent Canada Inc., in addition to the following inactive entities: Microburst Energy, Inc., Blood Cells, Inc. and Flavorsome, Ltd. All inter-company accounts and transactions have been eliminat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valuation of derivative liabilities associated with certain Notes and the Senior Credit Facility, sales returns and allowances, allowances for excess and obsolete inventories, allowances for doubtful accounts, provisions for income taxes and related valuation allowances, stock based compensation, the assessment for the impairment of long-lived assets (including intangibles, goodwill and property, plant and equipment), property, plant and equipment and legal accruals for environmental cleanup and remediation costs. The Company bases its estimates and assumptions on historical experience, known or expected trends and various other assumptions that it believes to be reasonable. As future events and their effects cannot be determined with precision, actual results could differ significantly from these estimates. Cash Equivalents The Company considers all highly liquid instruments purchased with the original maturity of three months or less to be cash equivalents to the extent the funds are not being held for investment purposes. Cash and cash equivalents include cash on hand and bank demand deposits used in the Company’s cash management program. The Company has restricted cash, consisting of escrow accounts and letter of credits, which are included within other long-term assets on the Condensed Consolidated Balance Sheet. Pursuant to the New Credit Facilities agreement, proceeds from the 2023 Term Loan were deposited in a blocked bank account and restricted for use for the sole purpose of repurchasing the outstanding 2019 Notes. In the beginning of 2019, the Company used a total of $2.7 million of the restricted cash to repurchase a portion of the remaining 2019 Notes. The Company settled the remaining 2019 Notes upon its maturity in December 2019 (Note 7). The following table provides a reconciliation of cash and cash equivalents and restricted cash reported in the Condensed Consolidated Balance Sheet to the total amounts in the Condensed Consolidated Statement of Cash Flows as follows: March 31, 2020 March 31, 2019 Cash and cash equivalents $ 11,028 $ 6,397 Restricted cash 206 206 Restricted cash in other assets 468 472 Cash, cash equivalents and restricted cash in the statement of cash flows $ 11,702 $ 7,075 Fair Value of Financial Instruments The carrying amounts of cash and cash equivalents, trade receivables, restricted cash, accounts payable and other accrued liabilities at March 31, 2020 approximate their fair value for all periods presented. The Company measures fair value in accordance with ASC 820-10, “Fair Value Measurements and Disclosures”. ASC 820-10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ASC 820-10 establishes a three-tier value hierarchy, which prioritizes the inputs used in the valuation methodologies in measuring fair value: Level 1 Inputs: Unadjusted quoted prices in active markets for identical assets or liabilities accessible to the reporting entity at the measurement date. Level 2 Inputs: Other than quoted prices included in Level 1 inputs that are observable for the asset or liability, either directly or indirectly, for substantially the full term of the asset or liability. Level 3 Inputs: Unobservable inputs for the asset or liability used to measure fair value to the extent that observable inputs are not available, thereby allowing for situations in which there is little, if any, market activity for the asset or liability at measurement date. The fair value hierarchy also requires an entity to maximize the use of observable inputs and minimize the use of unobservable inputs when measuring fair value. As of March 31, 2020, the fair value of the Company's 2023 Series A Notes was approximately $24.8 million compared to the carrying value of $53.9 million and the fair value of the Company's 2023 Series B Notes was $22.1 million including the derivative liability of $2.8 million as mentioned below. As of March 31, 2020, based on level 3 inputs, the fair value of the derivative liability associated with the Company's 2023 Series B Notes was $2.8 million and the fair value of the Company's derivative liability associated with certain mandatory prepayment penalties and the recognition of future interest payments in the anticipation of a potential future default on its Senior Credit Facilities was $5.3 million which the Company recorded in the first quarter of 2020 (Note 8). Loss Per Common Share Basic loss per share of common stock is computed based on the weighted average number of shares of common stock outstanding during the period. Diluted loss per share of common stock is computed using the weighted average number of shares of common stock and potential dilutive common stock equivalents outstanding during the period. Potential dilutive common stock equivalents include shares issuable upon the conversion of the notes and the exercise of options and warrants. For the three months ended March 31, 2020, the potential dilutive common stock equivalents have been excluded from the computation of diluted loss per share, as their effect would have been anti-dilutive. (in thousands except shares and per share data) Three months ended March 31, 2020 2019 Basic loss per share computation: Net loss - basic and diluted $ (26,836) $ (8,724) Weighted average common shares - basic and diluted 53,879,333 53,805,983 Basic and diluted loss per share $ (0.50) $ (0.16) Concentration of Credit Risk Major customers of the Company are defined as those constituting greater than 10% of the Company's total revenue. For the three months ended March 31, 2020, one of the Company’s customers accounted for 16.9% of the Company’s revenue. For the three months ended March 31, 2019, two of the Company’s customers accounted for 48% of the Company’s revenue, consisting of 30% and 18%, respectively. Accounts receivable related to the Company’s major customers comprised 12% of all accounts receivable as of March 31, 2020 and 37% as of March 31, 2019 respectively. The loss of one or more of these major customers could have a significant impact on our revenues and harm our business and results of operations. For the three months ended March 31, 2020, domestic net revenues were $5.6 million and foreign net revenues were $1.8 million. As of March 31, 2020, domestic assets were $146.4 million and foreign assets were $40.5 million. For the three months ended March 31, 2019, domestic net revenues were $9.7 million and foreign net revenues were $3.4 million. As of March 31, 2019, domestic assets were $135.5 million and foreign assets were $56.4 million. Recently Issued Not Yet Adopted Accounting Pronouncements In March 2020, the FASB issued ASU No. 2020-04, Reference Rate Reform (Topic 848): Facilitation of the Effects of Reference Rate Reform on Financial Reporting (“ASU No. 2020-04”). The update provides optional guidance for a limited period to ease the potential burden in accounting for (or recognizing the effects of) contract modifications on financial reporting caused by reference rate reform. ASU 2020-04 is effective for all entities as of March 12, 2020 through December 31, 2022. The Company is evaluating the impact upon adoption of the update on its Condensed Consolidated Financial Statements and related disclosures. In December 2019, the FASB issued an accounting standard update to simplify the accounting for income taxes. The standard’s amendments include changes in various subtopics of accounting for income taxes including, but not limited to, accounting for “hybrid” tax regimes, tax basis step-up in goodwill obtained in a transaction that is not a business combination, intraperiod tax allocation exception to an incremental approach, ownership changes in investments, interim-period accounting for enacted changes in tax law, and year-to-date loss limitation in interim-period tax accounting. The guidance is effective for fiscal years beginning after December 15, 2020 with early adoption permitted, including the interim periods within those years. The Company is evaluating the impact this guidance will have on the Company’s Condensed Consolidated Financial Statements and related disclosures. In June 2016, the FASB issued ASU No. 2016-13, Financial Instruments-Credit Losses (Topic 326): Measurement of Credit Losses on Financial Instruments (“ASU No. 2016-13”), which requires that a financial asset (or a group of financial assets) measured at an amortized cost basis be presented at the net amount expected to be collected. This approach to estimating credit losses applies to most financial assets measured at amortized cost and certain other instruments, including but not limited to, trade and other receivables. The amendments in this update are initially effective for public business entities for fiscal years beginning after December 15, 2019. The Financial Accounting Standards Board subsequently postponed the effective date for small reporting companies to January 2023, which for the Company means January 1, 2023. Based on the current status of the evaluation, the Company believes the adoption of the guidance will not have a material impact on its Condensed Consolidated Financial Statements and related disclosures. The Company expects to continue and finalize its evaluation and assessment as required by the guidance upon adoption.</t>
  </si>
  <si>
    <t>Revenues, Recognition and Allowances</t>
  </si>
  <si>
    <t>Revenue from Contract with Customer [Abstract]</t>
  </si>
  <si>
    <t xml:space="preserve">Revenues, Recognition and Allowances Revenue Recognition The Company derives its revenues from three types of transactions: sales of its own pharmaceutical products (Company product sales), sales of the manufactured products for its customers (contract manufacturing sales), and research and product development services performed for third parties. Revenue is recognized when a customer obtains control of promised goods or services, in an amount that reflects the consideration which the entity expects to receive in exchange for those goods or services. To the extent the transaction price includes variable consideration, the Company estimates the amount of variable consideration that should be included in the transaction price using the expected value method based on historical experience as well as applicable information currently available. Company Product Sales Revenue from Company product sales is recognized upon transfer of control of a product to a customer at a point in time, generally as the Company's products are sold on a FOB destination basis and because of the inventory risk and risk of ownership pass to the customer upon delivery. Company product sales are recorded net of accruals for estimated chargebacks, rebates, cash discounts, other allowances, and returns. Contract Manufacturing Sales The Company recognizes revenue for contract manufacturing sales over-time, as milestones are achieved. Shipments are made in accordance with sales commitments and related sales orders that the Company entered into with customers either verbally or in written form. Contract manufacturing sales are recognized net of accruals for cash discounts which are established at the time of sale and are included in Revenue, net in the Company's Condensed Consolidated Statement of Operations. Research and Development Services and Other Income The Company establishes agreed-upon product development agreements with its customers to perform product development services. Revenues are recognized in accordance with the agreement upon the completion of the phases of development and when the Company has no future performance obligations relating to that phase of development. Other types of revenue include royalty or licensing revenue that would be recognized over time, at a point in time, or based upon the contractual term upon completion of the earnings process. Judgments are required to evaluate contingencies such as potential variances in the schedule or costs, the impact of change orders, liability claims, contract disputes, or the achievement of contractual performance standards. Revenues by Transaction Type The Company operates under one reportable segment and therefore the results of the Company's operations are reported on a consolidated basis, which is consistent with internal management reporting utilized by the chief decision maker. Net revenues for the three months ended March 31, 2020 and 2019 were as follows: Three months ended March 31, 2020 2019 Company product sales $ 7,139 $ 12,495 Contract manufacturing sales 197 542 Research and development services and other income $ 111 $ 85 Revenue, net $ 7,447 $ 13,122 Disaggregated information for the Company product sales revenue has been recognized in the accompanying unaudited interim Condensed Consolidated Statements of Operations and is presented below according to contract type: Three months ended March 31, Company Product Sales 2020 2019 Topical $ 5,380 $ 9,032 Injectables 1,759 3,463 Total $ 7,139 $ 12,495 In the three months ended March 31, 2020, the Company did not incur, and therefore did not defer, any material incremental costs to obtain contracts. Sales Returns and Allowances As is customary in the pharmaceutical industry, the Company’s product sales are subject to a variety of deductions, including chargebacks, rebates, cash discounts, other allowances, and returns. Product sales are recorded net of accruals for returns and allowances, which are established at the time of sale. The Company analyzes the adequacy of its accruals for returns and allowances quarterly. Amounts accrued for sales deductions are adjusted when trends or significant events indicate that an adjustment is appropriate. Accruals are also adjusted to reflect actual results. These provisions are estimates based on historical payment experience, historical relationship to revenues, estimated customer inventory levels and current contract sales terms with direct and indirect customers. The Company uses a variety of methods to assess the adequacy of its returns and allowances reserves to ensure that its financial statements are fairly stated. These include periodic reviews of customer inventory data, customer contract programs, subsequent actual payment experience, and product pricing trends to analyze and validate the return and allowances reserves. Net revenue and accounts receivable balances in the Company’s condensed consolidated financial statements are presented net of sales, returns, and allowances (SRA). Accounts receivable are presented net of SRA estimates of $23.4 million and $30.5 million at March 31, 2020 and December 31, 2019, respectively. Certain SRA balances are included in accounts payable and accrued expenses. The allowance for doubtful accounts was $2.3 million and $2.2 million at March 31, 2020 and December 31, 2019, respectively. The allowance for doubtful accounts was primarily related to one specific customer for $1.7 million. Chargebacks are one of the Company's most significant estimates for recognition of product sales. A chargeback represents an amount payable in the future to a wholesaler for the difference between the invoice price paid to the Company by its wholesale customer for a particular product and the negotiated contract price that the wholesaler’s customer pays for that product. The Company’s chargeback provision and related reserve vary with changes in product mix, changes in customer pricing and changes to estimated wholesaler inventories. The provision for chargebacks estimates the expected wholesaler sell-through levels to indirect customers at contract prices. The Company validates the chargeback accrual quarterly through a review of the inventory reports obtained from its largest wholesale customers. This customer inventory information is used to establish the estimated liability for future chargeback claims based on historical chargeback and contract rates. These large wholesalers represent the majority of the Company’s chargeback payments. The Company continually monitors current pricing trends and wholesaler inventory levels to ensure the liability for future chargebacks is fairly stated. Rebates are used for various discounts which can be programs or one-time events. The Company reviews the percentage of products sold through these programs by reviewing chargeback data and uses the appropriate percentages to calculate the rebate accrual. Rebates are invoiced monthly, quarterly, or annually and reviewed against the accruals. Other items that could be included in accrued rebates would be price protection fees, shelf stock adjustments (SSAs), or other various amounts that would serve as one-time discounts on specific products. The Company's adjustments for the deductions to gross product sales are as follows: Three months ended March 31, 2020 2019 Gross product sales $ 23,166 $ 27,414 Deduction to gross product sales: Chargebacks and billbacks 11,955 10,886 Wholesaler fees for service 1,142 1,766 Sales discounts and other allowances 2,930 2,267 Total reduction to gross product sales $ 16,027 $ 14,919 Company product sales, net $ 7,139 $ 12,495 Financing and Payment The Company's payment terms vary by the type of the customer and the products or services offered. The term between invoicing and when payment is due is not significant. Generally, the Company does not incur incremental costs to obtain contracts. The Company does not adjust revenue for the effects of a significant financing component as the Company's customers generally pay within 100 days. Costs to Obtain or Fulfill a Customer Contract Costs related to shipping and handling are comprised of outbound freight and associated labor. The Company accounts for shipping and handling activities related to contracts with customers as fulfillment costs which are included in the cost of sales in the Condensed Consolidated Statements of Operations. </t>
  </si>
  <si>
    <t>Inventory Disclosure [Abstract]</t>
  </si>
  <si>
    <t xml:space="preserve">Inventories Inventories are valued at the lower of cost or net realizable value and using the first-in-first-out method. Inventories as of March 31, 2020 and December 31, 2019 consisted of: March 31, 2020 December 31, 2019 Raw materials $ 15,221 $ 14,117 Work in progress 217 133 Finished goods 17,704 10,989 Inventories reserve (3,600) (2,208) Inventories, net $ 29,542 $ 23,031 </t>
  </si>
  <si>
    <t>Property, Plant and Equipment</t>
  </si>
  <si>
    <t>Property, Plant and Equipment [Abstract]</t>
  </si>
  <si>
    <t xml:space="preserve">Property, Plant and Equipment Property, plant and equipment consists of the following: March 31, 2020 December 31, 2019 Land $ 401 $ 401 Building and improvements 58,969 58,959 Machinery and equipment 14,961 14,897 Computer hardware and software 4,814 4,771 Furniture and fixtures 702 705 Construction in progress 31,694 30,759 111,541 110,492 Less accumulated depreciation and amortization (15,119) (14,143) Property, plant and equipment, net $ 96,422 $ 96,349 The Company recorded depreciation expense of $1.0 million and $0.9 million for the three months ended March 31, 2020 and 2019, respectively. </t>
  </si>
  <si>
    <t>Leases</t>
  </si>
  <si>
    <t>Leases [Abstract]</t>
  </si>
  <si>
    <t xml:space="preserve">Leases According to ASC Topic 842, Leases , the Company recognizes Right-of-Use ("ROU") assets and lease liabilities for all leases with terms greater than 12 months. The Company determines whether an agreement is a lease at its inception. The Company has operating and finance leases for its corporate, manufacturing, and international facilities as well as certain equipment. Its leases have remaining terms of less than one nine The discount rates utilized ranged from 4.86% to 8.60% and were utilized to determine the present value of the lease liabilities. The components of lease expense were as follows: Three months ended Three months ended Operating lease cost $ 158 $ 159 Finance lease cost: Amortization of right-of-use assets 4 3 Interest on lease liabilities 1 2 Total finance lease cost $ 5 $ 5 Right-of-use assets obtained in exchange for new operating lease liabilities was zero and $1.0 million as of March 31, 2020 and 2019, respectively. Cash paid for amounts included in the measurement of operating lease liabilities for the three months ended March 31, 2020 and 2019 was $0.1 million and $0.1 million, respectively. Cash paid for amounts included in the measurement of finance lease liabilities for the three months ended March 31, 2020 and 2019, respectively, was not material. Supplemental balance sheet information related to leases as of the periods presented were as follows: March 31, 2020 December 31, 2019 Operating Leases Other assets $ 2,321 $ 2,453 Other current liabilities 438 434 Other long-term liabilities 2,053 2,199 Total operating lease liabilities 2,491 2,633 Finance Leases Property, plant, and equipment 81 81 Accumulated depreciation (18) (12) Property, plant, and equipment, net 63 69 Other current liabilities 13 12 Other long-term liabilities 54 57 Total finance lease liabilities $ 67 $ 69 The weighted average remaining lease terms as of March 31, 2020 for operating and financing leases were 6.1 years and 4.4 years, respectively. The weighted average discount rates for operating and finance leases as of March 31, 2020 were 8.3% and 8.0%, respectively. As of March 31, 2020, maturities of lease liabilities were as follows: Operating Financing Year Ending December 31, Leases Leases Remainder of 2020 $ 466 $ 14 2021 602 18 2022 546 18 2023 545 18 2024 232 12 2025 204 — Thereafter 622 — Total lease payments 3,217 80 Less imputed interest 726 13 Total $ 2,491 $ 67 </t>
  </si>
  <si>
    <t>Debt</t>
  </si>
  <si>
    <t>Debt Disclosure [Abstract]</t>
  </si>
  <si>
    <t xml:space="preserve">Debt Convertible Notes 2019 Notes, 2023 Notes and 2023 Series B Notes On December 16, 2014, the Company issued $125.0 million aggregate principal amount of Convertible 3.75% Senior Notes, due 2019 (the “2019 Notes”). On December 22, 2014, the Company announced the closing of the initial purchasers’ exercise in full of their option to purchase an additional $18.75 million aggregate principal amount of 2019 Notes. The 2019 Notes bore interest at a fixed rate of 3.75% per year, payable semiannually in arrears on June 15 and December 15 of each year, beginning on June 15, 2015, and matured on December 15, 2019, unless earlier repurchased, redeemed or converted. The 2019 Notes were convertible into shares of the Company’s common stock, cash or a combination thereof. On May 20, 2015, the Company received shareholder approval for the increase in the number of shares of common stock authorized and available for issuance upon possible conversion of the 2019 Notes. On April 27, 2018, the Company entered into separate exchange agreements with certain holders of the 2019 Notes. The agreements gave the holders the right to exchange, in aggregate, $75.1 million of the 2019 Notes for $75.1 million of new Convertible 4.75% Senior Notes due 2023 (the “2023 Notes”). The 2023 Notes bear a fixed interest rate of 4.75% per year, payable semi-annually with the principal payable in May 2023. At the option of the holders, the 2023 Notes are convertible into shares of the Company’s common stock, cash or a combination thereof. The initial conversion rate is $4.45 per share, subject to certain adjustments, related to either the Company's stock price volatility, or the Company's declaration of a stock dividend, stock distribution, share combination or share split expected dividends or other anti-dilutive activities. In addition, holders will be entitled to receive additional shares of common stock for a potential increase of the conversion rate up to $280.90 per share under a make-whole provision in some circumstances. The Company incurred debt issuance costs of $1.6 million upon issuance of the 2023 Notes. In accordance with accounting for convertible debt within the cash conversion guidance of ASC 470-20, the Company allocated the principal amount of the 2023 Notes between its liability and equity components. The carrying amount of the liability component was determined by measuring the fair value of a similar debt instrument of similar credit quality and maturity that did not have the conversion feature. The carrying amount of the equity component, representing the embedded conversion option, was determined by deducting the fair value of the liability component from the principal amount of the 2023 Notes as a whole. The equity component was recorded to additional paid-in capital and is not remeasured as long as it continues to meet the conditions for equity classification. The excess of the principal amount of the 2023 Notes over the carrying amount of the liability component was recorded as a debt discount of $19.0 million and is being amortized to interest expense using the effective interest method through the maturity date. The Company allocated the total amount of debt issuance costs incurred to the liability and equity components using the same proportions as the proceeds from the 2023 Notes. The debt issuance costs attributable to the liability component were recorded as a direct deduction from the liability component of the 2023 Notes and are being amortized to interest expense using the effective interest method through the maturity date. Transaction costs attributable to the equity component were netted with the equity component of the 2023 Notes in additional paid-in capital. The effective interest rate of the 2023 Notes, inclusive of the debt discount and issuance costs, is 11.90%. The exchange of $75.1 million of the 2019 Notes for the 2023 Notes is considered a debt extinguishment under ASC 470-50. The 2019 Notes are accounted for under cash conversion guidance ASC 470-20, which requires the Company to allocate the fair value of the consideration transferred upon settlement to the extinguishment of the liability component and the reacquisition of the equity component upon derecognition. In accordance with the aforementioned guidance, the Company allocated a portion of the $75.1 million to the extinguishment of the liability component equal to the fair value of that component immediately before extinguishment and recognized a $2.5 million extinguishment loss in the Condensed Consolidated Statement of Operations to measure the difference between (i) the fair value of the liability component and (ii) the net carrying amount of the liability component (which is already net of any unamortized debt issuance costs). In addition, the Company recorded a $7.6 million reduction of Additional Paid in Capital in connection with the extinguishment of $75.1 million of the 2019 Notes. In December 2018 the Company used $52.8 million of proceeds from the Senior Credit Facilities (see below) to repurchase a portion of the 2019 Notes as well as $0.3 million of proceeds to pay for transaction costs. The repurchase of the 2019 Notes is considered a debt extinguishment under ASC 470-50. The 2019 Notes are accounted for under cash conversion guidance ASC 470-20, which requires the Company to allocate the fair value of the consideration transferred upon settlement to the extinguishment of the liability component and the reacquisition of the equity component upon derecognition. In accordance with the guidance above, the Company allocated a portion of the $52.8 million to the extinguishment of the liability component equal to the fair value of that component immediately before extinguishment and recognized a $1.7 million extinguishment loss in the Consolidated Statement of Operations to measure the difference between (i) the fair value of the liability component and (ii) the net carrying value amount of the liability component (which is already net of any unamortized debt issuance costs). In addition, the Company recorded a $2.9 million reduction of Additional Paid in Capital in connection with the extinguishment of the 2019 Notes. In the beginning of 2019, the Company used a total of $2.7 million of proceeds from the Senior Credit Facilities to repurchase a portion of the remaining 2019 Notes. The repurchase of the 2019 Notes is considered a debt extinguishment under ASC 470-50. The 2019 Notes are accounted for under cash conversion guidance ASC 470-20, which requires the Company to allocate the fair value of the consideration transferred upon settlement to the extinguishment of the liability component and the reacquisition of the equity component upon derecognition. In accordance with the guidance above, the Company allocated a portion of the $2.7 million to the extinguishment of the liability component equal to the fair value of that component immediately before extinguishment and recognized a $0.2 million extinguishment loss in the Consolidated Statement of Operations to measure the difference between (i) the fair value of the liability component and (ii) the net carrying value amount of the liability component (which is already net of any unamortized debt issuance costs). The reduction of Additional Paid in Capital in connection with this extinguishment was immaterial. The Company settled the remaining 2019 Notes of $13.0 million in principal upon its maturity in December 2019. 2023 Series B Notes On October 31, 2019, the Company closed its offering of the 2023 Series B Notes in the aggregate principal amount of $34.4 million (“2023 Series B Notes” and together with the 2023 Notes, the “Notes”). The 2023 Series B Notes will mature in May 2023 and are convertible at the option of the holder at any time prior to maturity at an initial conversion price of $0.72 per share, subject to adjustment under certain circumstances. The 2023 Series B Notes and any shares of common stock issuable upon conversion of the 2023 Series B Notes (the “Conversion Shares”) have not been registered under the Securities Act of 1933, as amended (the “Securities Act”), or any state or other jurisdiction’s securities laws, and the 2023 Notes and the Conversion Shares may not be offered or sold in the United States absent registration or an applicable exemption from the registration requirements of the Securities Act and applicable state or other jurisdictions’ securities laws. The Company does not intend to file a registration statement for the resale of the 2023 Series B Notes or any Conversion Shares. As part of the offering, the Company entered into agreements with certain holders of its existing 2023 Notes to exchange $9.0 million of the 2023 Notes for $5.1 million of the 2023 Series B Notes. The gross cash proceeds of approximately $29.3 million from the financing were used to extinguish the Company’s existing 2019 Notes in December 2019 and intended to pay amounts owing with respect to other indebtedness and to fund general corporate and working capital requirements. The 2023 Series B Notes bear interest at a rate of 7.00% per annum if paid in cash, semiannually in arrears on May 1 and November 1 of each year, beginning on May 1, 2020. The Company also has an option, and has agreed with its senior lender, to PIK the interest at 8.00% per annum, to defer cash payments. The net proceeds from the financing were $26.9 million after deducting a total of $2.3 million of the initial purchasers’ discounts and professional fees associated with the transaction. Under ASC 470-60, Troubled Debt Restructurings by Debtors, the exchange of the $9.0 million of the 2023 Notes for the $5.1 million of the 2023 Series B Notes represents a troubled debt restructuring ("TDR"). The TDR did not result in a gain recognition. As a result, a new effective interest rate was established based on the $7.2 million carrying value of the original debt, net of the $2.0 million fair value of the embedded derivative liability related to the new debt issued in the TDR and $0.2 million issuance costs, getting accreted to $6.8 million representing the total amount of the future undiscounted cash flows related to the $5.1 million of the 2023 Series B Notes. In accordance with ASC 815-15, Derivatives and hedging, Embedded Derivatives, the embedded conversion option should be bifurcated and separately accounted for as a derivative instrument, because the Company did not have enough authorized shares available to share-settle the conversion option. Such derivative instruments should be initially and subsequently measured at fair value, with changes in fair value recognized in earnings (see Note 7). The derivative liability recorded at the issuance date was $13.5 million, including the $2.0 million above accounted for in the TDR, which was subsequently remeasured to $2.8 million as of March 31, 2020, with $4.0 million recognized as a gain on change in fair value of the derivative in the Company's statement of operations mainly due to a share price decline during the first quarter of 2020. Further, the $0.9 million of allocated issuance costs associated with the bifurcated conversion features embedded in the notes was recognized as a loss on debt restructuring in the Company’s statement of operations for the year ended December 31, 2019. In accordance with ASC 470-20, the initial carrying amount of the liability component of the 2023 Series B Notes, excluding the $5.1 million portion above is accounted for as a TDR, upon issuance is the residual amount between total proceeds from the transaction and the derivative liability net of allocated issuance costs. The $1.4 million debt issuance costs attributable to the liability component were recorded as a direct deduction from the liability component of the 2023 Series B Notes and are being amortized to interest expense using the effective interest method through the maturity date. The discount from the par amount of the 2023 Series B Notes will be accreted to par utilizing the effective-interest rate method over the term of the Notes from the issuance date through May 2023. The effective interest rate of the 2023 Notes, inclusive of the debt discount and issuance costs is 27.4%. Senior Credit Facilities On December 13, 2018, the Company entered into: (i) a First Lien Revolving Credit Agreement, by and among the Company, as the borrower, certain of our subsidiaries, as guarantors, the lenders from time to time party thereto, and ACF Finco I LP, as administrative agent (the “First Lien Agent”) (as amended on October 31, 2019, the “First Lien Credit Agreement”) and (ii) a Second Lien Credit Agreement, by and among us, as the borrower, certain of our subsidiaries, as guarantors, the lenders from time to time party thereto, and Ares Capital Corporation, as administrative agent (the “Second Lien Agent”) (as amended on February 8, 2019, June 29, 2019 and October 31, 2019, the “Second Lien Credit Agreement” and, together with the First Credit Agreement, the “Senior Credit Facilities”). The Senior Credit Facilities consist of a first lien asset based revolving credit facility of up to $25.0 million("Revolver") and an aggregate of $80.0 million in original principal amount of second lien term loans consisting of a $50.0 million initial term loan and a $30.0 million delayed draw term loan A (collectively, the “Term Loans”). The Senior Credit Facilities also included a $15.0 million delayed draw term loan B commitment, which remained undrawn and expired on October 31, 2019. As of March 31, 2020, $25.0 million was drawn under the Revolver and $90.8 million of Term Loans were outstanding. The Revolver was fully drawn in 2019. The Company extended commitments related to undrawn amounts of the Delayed Draw Term Loan A from June 30, 2019 to December 13, 2019, pursuant to an amendment the Company entered with the Second Lien Agent on July 18, 2019. The extended Delayed Draw Term Loan A was subsequently drawn down by the Company in December 2019. Drawn amounts under the Delayed Draw Term Loans mature at the same time as the Initial Term Loan. The Term Loans mature on the earliest to occur of June 23, 2024 and the date of that is 181 days prior to the maturity date of each of (x) the 2023 Notes and (y) the 2023 Series B Notes. The Revolver matures on the earliest to occur of the June 23, 2024 and the date of that is 91 days prior to the maturity date of each of (x) the 2023 Notes and (y) the 2023 Series B Notes. The Company’s ability to borrow under the Revolver is subject to a borrowing base determined based upon eligible inventory, eligible equipment, eligible real estate and eligible receivables. The Senior Credit Facilities are secured by substantially all of the Company’s assets. All of the Company’s debt is subordinated to the Senior Credit Facilities. The liens securing the Term Loans are subordinate to the liens securing the Revolver. The Senior Credit Facilities had customary financial and non-financial covenants, including affirmative, negative and reporting covenants, representations and warranties, and events of default, including cross-defaults on other material indebtedness, as well as events of default triggered by a change of control and certain actions initiated by the FDA which were superseded by the amendments noted below. The financial covenants consisted of a minimum revenue test, a minimum adjusted EBITDA test and a maximum total net leverage ratio. The Revolver bears interest at a fluctuating rate of interest equal to one, two, three or six-month LIBOR plus a margin of 3.75% or a rate based on the prime rate plus a margin of 2.75%. The Term Loans bear interest at a fluctuating rate of interest equal to one, two, three or six-month LIBOR plus a margin of 8.75% or a rate based on the prime rate plus a margin of 7.75%. Interest on the Senior Credit Facilities is payable in cash quarterly in arrears (or more frequently in connection with customary LIBOR interest provisions), provided, that the Company may elect (and has covenanted to the lenders under its First Lien Credit Agreement to) pay interest on the Term Loans in kind until the earlier to occur of the date upon which Company has provided financial statements demonstrating twelve-months of revenue of at least $125.0 million and (ii) December 28, 2020. Amounts drawn under the Revolver may be prepaid at the option of the Company without premium or penalty, subject, in the case of acceleration of the Revolver or termination or reduction of the revolving credit commitments thereunder, to certain call protections which vary depending on the time at which such prepayments are made. Amounts drawn under the Revolver are subject to mandatory prepayment to the extent that aggregate extensions under the Revolver exceed the lesser of the revolving credit commitment then in effect and the borrowing base then in effect, and upon the occurrence of certain events and conditions, including non-ordinary course asset dispositions, receipt of certain insurance proceeds and condemnation awards and issuances of certain debt obligations. Amounts outstanding under the Term Loans may be prepaid at the option of the Company subject to applicable premiums, including a make-whole premium, and certain call protections which vary depending on the time at which such prepayments are made. Subject to payment of outstanding obligations under the Revolver as a result of any corresponding mandatory prepayment requirements thereunder, amounts outstanding under the Term Loans are subject to mandatory prepayment upon the occurrence of certain events and conditions, including non-ordinary course asset dispositions, receipt of certain insurance proceeds and condemnation awards, issuances of certain debt obligations and a change of control transaction. In connection with the Revolver the Company incurred a debt discount of $0.5 million and debt issuance issue costs of $0.3 million. The debt discount is due to annual fees and lender fees paid on the initial drawdown of $15.0 million. The debt issuance costs and debt discount are recorded as an asset on the Consolidated Balance Sheet and are amortized to interest expense using the straight-line method through the estimated Revolver maturity date. The annual fees related to the Revolver and the Initial Term Loan are amortized to interest expense using the straight-line method over the annual period they relate to. In connection with the Initial Term Loan and Delayed Draw Term Loan A, the Company incurred a debt discount of $1.8 million and debt issuance issue costs of $0.8 million. The debt discount is due to lender fees paid on the Initial Term Loan of $50.0 million and drawdown of Delayed Draw Term Loan A of $20.0 million. The debt issuance costs and debt discount costs are amortized to interest expense using the effective interest rate method through the estimated maturity date. In addition, the Company incurred $0.5 million of debt issuance costs related to the commitment fees paid to the lenders for the undrawn amounts of the Delayed Draw Term Loans. These debt issuance costs are recorded as an asset on the balance sheet and amortized on a straight-line basis over the access period of the Delayed Draw Term Loans through June 30, 2019. The effective interest rates, inclusive of the debt discounts and issuance costs, for the various borrowing tranches of the Revolver were between 6.2% and 9.1%. The effective interest rates, inclusive of the debt discounts and issuance costs for the Initial Term Loan and Delayed Draw Term Loan A were between 9.1% and 12.2%. The Initial Term Loan of $50.0 million and $15.0 million of the Revolver were drawn by the Company on December 13, 2018. On December 21, 2018, the Company drew $20.0 million of the Delayed Draw Term Loan A. In January 2019, the Company drew $5.0 million and subsequently the remaining $5.0 million under the Revolver were drawn down by the Company in April 2019. On September 18, 2019, pursuant to terms of the First Lien Credit Agreement, the Company borrowed an advance in the aggregate principal amount of $2.5 million (the “Protective Advance”). The Protective Advance is a secured Obligations under the First Lien Credit Agreement and bears interest at the rate applicable to the Revolver. The Protective Advance was subsequently repaid in November 2019 along with a repayment fee of $0.1 million. The Company drew down the remaining $10.0 million under its borrowing capacity of Delayed Draw Term Loan A before its expiry in December of 2019. The $15.0 million Delayed Draw Term Loan B expired upon the issuance of the 2023 Series B Notes, prior to the Company drawing down any monies. The Term Loans are governed by the Second Lien Credit Agreement. The Term Loans include a 24-month paid-in-kind interest option available to the Company should it choose to defer cash payments in order to maintain the liquidity needed to continue launching new products, and preparing for an FDA prior approval inspection of its new injectable manufacturing facility. The Company has elected the paid-in-kind interest option and increased the principal balance of Term Loans by $2.4 million and $10.9 million for the three months and since inception through the period ended March 31, 2020, respectively. On April 6, 2020 (the “Amendment Closing Date”), the Company entered (i) Amendment No. 2 of the Revolver and Amendment No. 4 of the Term Loans, effective as of December 31, 2019. The amendments collectively among other things, (i) increase the interest rates, (ii) reset certain prepayment premiums and modify the terms of certain mandatory prepayments and (iii) modify certain financial covenant levels inclusive of the disposition of prior covenants as of and for the period ended December 31, 2019. The Company was in compliance with its financial covenants as of March 31, 2020. However, as a result of the impacts of the COVID-19 pandemic, the Company expects to be unable to continue to comply with the trailing twelve months revenue covenant throughout 2020. If the Company fails to comply with its trailing twelve months revenue covenant, an event of default under the Credit Agreement would be triggered and its obligations under the Senior Credit Facilities or other agreements (including as a result of cross-default provisions) may be accelerated. As such, the Company recorded a $5.3 million derivative liability associated with certain mandatory prepayment penalties and the recognition of future interest payments in the anticipation of a potential future default on its Senior Credit Facilities (Note 8). The associated increase in interest rates are effective as of the Amendment Closing Date. The Revolver bears interest at a fluctuating rate of interest equal to the one, two, three or six-month LIBOR plus a margin of 5.5% or a rate based on the prime rate plus a margin of 4.5%, with a LIBOR floor of 1.5%. The Term Loans bear interest at a fluctuating rate of interest equal to the one, two, three or six-month LIBOR plus a margin of 13.0% or a rate based on the prime rate plus a margin of 12.0%, with a LIBOR floor of 1.5%. Interest on the Senior Credit Facilities is payable in cash quarterly in arrears (or more frequently in connection with customary LIBOR interest provisions), provided, that the Company may elect (and has covenanted to the lenders under its Senior Credit Facilities and subsequent amendments thereto) to pay interest on the Term Loans in kind through December 13, 2021 but only if the following occurs: (1) the Company receives a “warning letter close-out letter” from the Federal Drug Administration in response to corrective actions taken by the Company since receipt of the warning letter in November 2019 and (2) the Company receives a written recommendation from the Federal Drug Administration setting forth its approval decision in respect of the pre-approval inspection for commercial production on the newly installed injectable line at the Company’s New Jersey facility. If only one of those items occurs by December 13, 2020, then the Company may still elect to pay interest in kind during 2021, but only from the time the second condition has been satisfied until December 13, 2021. Thereafter, a portion of interest on the loans accruing at a rate of 4.25% per annum may continue to be paid in kind. Both amendments provide that in the event of receipt of net proceeds from a disposition triggering a mandatory prepayment, net proceeds of such disposition will be applied as follows: (i) first, to be retained by the Company or applied to amounts outstanding under the First Lien Credit Agreement until such time as liquidity of the Company and its subsidiaries equals $10.0 million, (ii) next to amounts outstanding under the Revolver (without a permanent reduction in the revolving loan commitments of the lenders) until such amounts are paid in full (with the first lien administrative agent having the right to waive such prepayment, in which event, such net proceeds are applied to amounts outstanding under the Second Lien Credit Agreement), and (iii) finally, to amounts outstanding under the Term Loans. In addition, pursuant to the Revolver, the Company has agreed at all times to maintain book cash of the Company and its subsidiaries not in excess of $10.0 million with any excess being required to prepay the outstanding obligations under the Revolver. The following additions and changes to financial covenants set forth in both Amendments are: (i) a new minimum net revenue covenant is added that is tested on the last day of each fiscal quarter from March 31, 2020 until the quarter ending December 31, 2020, (ii) resets a minimum consolidated adjusted EBITDA covenant that is tested on the last day of each fiscal quarter ending during the period from March 31, 2021 to maturity, (iii) eliminates a total net leverage covenant and (iv) adds a minimum liquidity covenant tested at all times during the term of the Senior Credit Facilities. In connection with the transactions contemplated by the Term Loan Amendment, on April 6, 2020, the Company issued to the Term Loan lenders certain warrants to purchase shares of the Company’s common stock (collectively, the “Warrants”). The Warrants are exercisable for up to, in the aggregate, 5,389,949 of pre-reverse stock split shares of the Company’s common stock at an exercise price of $0.01 per share of common stock. The Warrants will become exercisable at any time after the Company implements the reverse stock split previously approved by its stockholders and will remain exercisable, in whole or in part, for a period of 5 years. The number of shares issuable upon the exercise of the Warrants is subject to customary adjustments upon the occurrence of certain events, including (i) payment of a dividend or distribution to holders of shares of the Company’s common stock payable in shares of the Company’s common stock, (ii) a subdivision, capital reorganization or reclassification of the Company’s common stock or (iii) a merger, sale or other change of control transaction. At March 31, 2020 and December 31, 2019, the net carrying value of the debt and the remaining unamortized debt discounts and debt issuance costs were as follows: March 31, 2020 December 31, 2019 Face amount of the 2023 Notes (due May 2023) $ 66,090 $ 66,090 Face amount of the Revolver Credit Facility (due December 2022) 25,000 25,000 Face amount of the 2023 Series B Notes (due May 2023) 34,405 34,405 Face amount of the 2023 Loan (due February 2023) 90,846 88,464 Total carrying value, current 216,341 213,959 Less unamortized discounts and debt issuance costs (25,994) (27,589) Total net carrying value, current $ 190,347 $ 186,370 </t>
  </si>
  <si>
    <t>Derivatives</t>
  </si>
  <si>
    <t>Derivative Instruments and Hedging Activities Disclosure [Abstract]</t>
  </si>
  <si>
    <t xml:space="preserve">Derivatives The Company accounts for its derivative instruments in accordance with ASC 815-10, “Derivatives and Hedging”. ASC 815-10 establishes accounting and reporting standards requiring that derivative instruments, including derivative instruments embedded in other contracts, be recorded on the balance sheet as either an asset or liability measured at its fair value. ASC 815-10 also requires that changes in the fair value of derivative instruments be recognized currently in results of operations unless specific hedge accounting criteria are met. The Company has not entered into hedging activities to date. The Company's derivative liability at March 31, 2020 included the embedded convertible option of its 2023 Series B Notes issued on October 31, 2019, which was recorded as a liability at fair value upon its issuance and was revalued at each reporting date, with the change in the fair value of the instruments included in the change in the derivative liabilities line on the condensed consolidated statements of operations. The terms and assumptions used in connection with the valuation of the convertible option of the 2023 Series B Notes were as follows: 12/31/2019 3/31/2020 Issuance date 10/31/2019 10/31/2019 Maturity date 5/1/2023 5/1/2023 Term (years) 3.33 3.08 Principal $ 34,405 $ 34,405 Seniority Senior unsecured Senior unsecured Conversion price $ 0.72 $ 0.72 Stock price $ 0.43 $ 0.28 Risk free rate 1.6 % 0.3 % Volatility 47.3 % 55.0 % During the first quarter of 2020, the Company recorded a derivative liability of $5.3 million associated with certain mandatory prepayment penalties and the recognition of future interest payments in the anticipation of a potential future default on its Senior Credit Facilities. The following table presents the Company’s liabilities that are measured and recognized at fair value on a recurring basis classified under the appropriate level of the fair value hierarchy as of December 31, 2019 and March 31, 2020, respectively. Quoted Prices Significant Significant Balance Quoted Prices Significant Significant Balance Descriptions (Level 1) (Level 2) (Level 3) December 31, 2019 (Level 1) (Level 2) (Level 3) March 31, 2020 Derivative liability related to Series B Convertible Notes — — $ 6,776 $ 6,776 — — $ 2,781 $ 2,781 Derivative liabilities related to the Senior Credit Facilities — — — — — — 5,253 5,253 Derivative liabilities as of March 31, 2020 — — $ 6,776 $ 6,776 — — $ 8,034 $ 8,034 The following table sets forth a summary of changes in the fair value of the Company’s Level 3 liabilities for the three months ended March 31, 2020. Any unrealized gains or losses on the derivative liabilities are recorded as non-operating income or expense in the Company’s statement of operations. Descriptions Balance as of (Gain) or loss recognized in earnings Balance as of Fair value of convertible feature of Series B Convertible Notes $ 6,776 (3,995) $ 2,781 Fair value of the derivative liabilities related to the Senior Credit Facilities — 5,253 5,253 Change in the fair value of derivative liabilities for the quarter ended March 31, 2020 $ 6,776 1,258 $ 8,034 </t>
  </si>
  <si>
    <t>Goodwill and Intangible Assets</t>
  </si>
  <si>
    <t>Goodwill and Intangible Assets Disclosure [Abstract]</t>
  </si>
  <si>
    <t>Goodwill and Intangible Assets Goodwill The Company assesses the recoverability of the carrying value of goodwill on a reporting unit basis on October 1 of each year, whenever events occur or changes in circumstances indicate the carrying value of goodwill may not be recoverable. There have been no events or changes in circumstances that would indicate the carrying value of goodwill may not be recoverable through March 31, 2020. Changes in goodwill during the three months ended March 31, 2020 and the year ended December 31, 2019 were as follows: Goodwill Goodwill balance at December 31, 2018 $ 470 Foreign currency translation 21 Goodwill balance at December 31, 2019 $ 491 Foreign currency translation (37) Goodwill balance at March 31, 2020 $ 454 Intangible Assets The following sets forth the major categories of the Company’s intangible assets and the weighted-average remaining amortization period as of March 31, 2020 and December 31, 2019. March 31, 2020 Gross Carrying Accumulated Net Carrying Weighted Average Trademarks and Technology $ 32,823 $ (9,516) $ 23,307 10.5 Product acquisition costs 9,225 — 9,225 N/A - Indefinite lived In process research and development ("IPR&amp;D") 255 — 255 N/A- See description below Customer relationships 3,502 (1,590) 1,912 5.6 Total $ 45,805 $ (11,106) $ 34,699 December 31, 2019 Gross Carrying Accumulated Net Carrying Weighted Average Trademarks and Technology $ 39,943 $ (10,885) $ 29,058 10.8 Product acquisition costs 13,103 — 13,103 N/A - Indefinite lived In-process research and development ("IPR&amp;D") 327 — 327 N/A - Indefinite lived Customer relationships 3,658 (1,501) 2,157 5.9 Total $ 57,031 $ (12,386) $ 44,645 Changes in intangibles during the three months ended March 31, 2020 were as follows (in thousands): Trademarks and Technology Product Acquisition costs IPR&amp;D Customer Relationships Balance at December 31, 2019 $ 29,058 $ 13,103 $ 327 $ 2,157 Amortization (652) — — (89) IPR&amp;D placed in service Loss on impairment (4,861) (3,512) — — Foreign currency translation (238) (366) (72) (156) Balance at March 31, 2020 $ 23,307 $ 9,225 $ 255 $ 1,912 Under the provisions of ASC 360-10-55, the Company reviews its intangible assets for impairment whenever events or changes in circumstances indicate that the carrying amount of the assets may not be recoverable. The current financial results and anticipated future results of the Company have been negatively impacted due to COVID-19 and therefore the Company performed an impairment analysis for the quarter ended March 31, 2020, by comparing the expected future cash flows of the assets to the carrying value of the related intangible assets. The Company recorded impairment charges of $8.4 million in the current quarter related to trademarks and technology of $4.9 million and product acquisition costs of $3.5 million. The Company presented the $8.4 million in the impairment charges line on its condensed consolidated statements of income for the three months ended March 31, 2020, accordingly. The useful lives of the Company’s intangibles are as follows: Intangibles Category Amortizable Life Product Acquisition Costs 10 years Trademarks and Technology 15 years Customer Relationships 10 years</t>
  </si>
  <si>
    <t>Stock-Based Compensation</t>
  </si>
  <si>
    <t>Share-based Payment Arrangement [Abstract]</t>
  </si>
  <si>
    <t xml:space="preserve">Stock-Based Compensation Stock Options The Company recognized $0.4 million and $0.3 million of compensation expense related to stock options during the three months ended March 31, 2020 and 2019, respectively. On May 25, 2016, the Board of Directors approved the Company’s 2016 Equity Incentive Plan (the “2016 Plan”). On May 21, 2018, the Board of Directors adopted, and the Company’s stockholders subsequently approved, an amendment and restatement of the 2016 Plan to increase the number of shares of Common Stock available for grant under such plan by adding 2,000,000 shares of Common Stock. The 2016 Plan, as amended, provides for the issuance of awards of up to 4,000,000 shares of the Company’s common stock, plus any shares of common stock that are represented by awards granted under our Director Plan and 2009 Plan that are forfeited, expire or are canceled without delivery of shares of common stock or which result in the forfeiture of shares of common stock back to the Company on or after May 25, 2016, up to 2,500,000 shares. Generally, shares of common stock reserved for awards under the 2016 Plan that lapse or are canceled, will be added back to the share reserve available for future awards. However, shares of common stock tendered in payment for an award or shares of common stock withheld for taxes will not be available again for grant. The 2016 Plan provides that no participant may receive awards for more than 1,000,000 shares of common stock in any fiscal year. As the 2016 Plan supersedes both the Director Plan or the 2009 Plan, any available shares from both are now incorporated into the 2016 Plan. As of March 31, 2020, there were 13,612 RSUs outstanding, 185,564 shares of common stock outstanding and 4,278,773 stock options under the 2016 Plan. As of December 31, 2019, there were 62,680 RSUs outstanding, 136,496 shares of common stock outstanding and 2,835,131 stock options outstanding under the 2016 Plan. As of March 31, 2020, and December 31, 2019, there were a total of 921,089 and 2,334,731 options available under the Plan, respectively. In the interest of maintaining consistency with the Company's 2016 Equity Incentive Plan, on March 13, 2017, the Company entered into (i) an amendment to the option agreements governing each option grant currently outstanding under the Company's 2009 Equity Incentive Plan, and (ii) an amendment to the RSU, agreements governing each RSU grant currently outstanding under the 2009 Plan. The amendments provide for the automatic vesting upon a change of control of the Company of each option grant and RSU grant, as applicable, outstanding under the 2009 Plan. The amendments had a de minimis value to the holders as of March 31, 2020, and therefore no additional stock compensation expense was recognized related to the amendments. The fair value of each option award is estimated on the date of grant using the Black-Scholes option-pricing formula that uses assumptions noted in the following table. Expected volatilities and risk-free interest rates are based upon the expected life of the grant. Three Months Ended March 31, Assumptions 2020 2019 Expected dividends — — Risk-free rate 0.85% - 1.60% 2.47 % Expected volatility 78.56% - 79.58% 57.8%-60.2% Expected term (in years) 3.2-3.3 years 3.2-3.3 years Expected volatility was calculated using the historical volatility of the Company's stock over the expected life of the options. The expected life of the options was estimated based on the Company's historical data. The risk free interest rate is based on U.S. Treasury yields for securities with terms approximating the terms of the grants. Forfeitures are recognized in the period they occur. The assumptions used in the Black-Scholes options valuation model are highly subjective, and can materially affect the resulting valuation. A summary of option activity under the 1999 Director Stock Option Plan, 2009 Equity Incentive Plan, and the 2016 Equity Incentive Plan as of March 31, 2020 and changes during the period are presented below: Number of Options Weighted Average Exercise Price Outstanding as of January 1, 2020 5,167,739 $ 3.34 Issued 3,049,178 0.41 Exercised — — Forfeited (66,588) 2.17 Expired (68,948) 4.81 Outstanding as of March 31, 2020 8,081,381 $ 2.23 Exercisable as of March 31, 2020 3,562,724 $ 4.06 The following tables summarize information regarding options outstanding and exercisable at March 31, 2020: Outstanding: Stock Weighted Weighted Range of Exercise Prices Outstanding Exercise Price Contractual Life $0.00 - $0.78 3,228,583 $ 0.42 9.85 $0.79 - $1.50 1,745,369 1.03 4.31 $1.51 - $5.50 1,835,130 2.30 7.99 $5.51 - $10.67 1,272,299 7.69 5.98 Total 8,081,381 $ 2.23 7.57 Exercisable: Range of Exercise Prices Stock Options Exercisable Weighted Average Exercise Price $0.79 - $1.50 1,370,748 $ 1.06 $1.51 - $5.50 934,052 2.56 $5.51 - $10.67 1,257,924 8.45 Total 3,562,724 $ 4.06 As of March 31, 2020, the intrinsic value of the options outstanding was none, and none of the options were exercisable. As of March 31, 2020, there was $1.2 million of total unrecognized compensation expense related to non-vested share-based compensation arrangements granted under the Plan. The costs will be recognized through February 2023. Restricted Stock and RSUs The Company periodically grants restricted stock and RSU awards to certain officers and other employees that typically vest one Number of RSUs Weighted Average Grant Date Fair Value Non-vested balance at January 1, 2020 62,680 $ 4.07 Changes during the period: Shares granted — — Shares vested (49,068) 4.36 Shares forfeited — — Non-vested balance at March 31, 2020 13,612 $ 3.03 </t>
  </si>
  <si>
    <t>Income Taxes</t>
  </si>
  <si>
    <t>Income Tax Disclosure [Abstract]</t>
  </si>
  <si>
    <t>Income Taxes The Company’s income tax expense was $0.05 million and $0.01 million for the three months ended March 31, 2020 and 2019, with effective tax rates of 0.19% and 0.09%, respectively. The Company excludes from the calculation of the effective tax rate any entities that are projected to operate at a loss, have no tax benefit that can reasonably be expected, and those entities which operate in a zero tax rate jurisdiction. Due to continuing operating losses in the United States, the tax provision is based on minimum U.S. state income taxes and the operations of certain foreign affiliates that are subject to taxes in their respective countries. On March 27, 2020, the president signed into law the Coronavirus Aid, Relief, and Economic Security Act (CARES) providing nearly $2 trillion in economic relief to eligible businesses impacted by the coronavirus outbreak. The Company is currently studying its options under the CARES Act. Tax implications of the CARES Act include expansion of the business interest expense deduction from 30% to 50% for the years 2019 and 2020 and the suspension of the 80% limitation on usage of Net Operating Losses incurred in the years 2018 through 2020. The Company’s net interest expense is subject to limitation under Section 163(j). The limitation serves to reduce the net operating loss and create an additional attribute for the disallowed net interest expense. Therefore, there is no effect on earnings. The foreign entities of the Company are projected to generate an additional operating loss for the year 2020. Therefore, the Company has not made any adjustments related to potential GILTI tax in its financial statements. The Company evaluates the recoverability of its net deferred tax assets based on its history of operating results, its expectations for the future and expiration dates of its attributes including operating losses. The Company has concluded that it is more likely than not it will be unable to realize the net deferred tax assets in the immediate future and has established a valuation allowance for all U.S. and foreign net deferred tax assets. At December 31, 2019, the Company’s U.S. federal net operating loss carryforwards totaled $48.5 million. The Company’s ability to use net operating loss carry forwards is subject to limitation in future periods under certain provisions of Section 382 of the Internal Revenue Code of 1986, as amended, which limit the utilization of net operating losses upon a more than 50% change in ownership of the Company’s stock. The Company examined the application of Section 382 with respect to an ownership change that took place during 2010, as well as the limitation on the application of net operating loss carry forwards. The Company believes that net operating losses subsequent to the change date in 2010 are not subject to Section 382 limitations. The Company’s net loss carryforwards may be further limited in the future if additional ownership changes occur. The Company is subject to the provisions of ASC 740-10-25, “ Income Taxes” (ASC 740) which prescribes a more likely-than-not threshold for the financial statement recognition of uncertain tax positions. ASC 740 clarifies the accounting for income taxes by prescribing a minimum recognition threshold and measurement attribute for the financial statement recognition and measurement of a tax position taken or expected to be taken in a tax return. On a quarterly basis, the Company undergoes a process to evaluate whether income tax accruals are in accordance with ASC 740 guidance on uncertain tax positions. For federal purposes, post 1998 tax years remain open to examination as a result of net operating loss carryforwards. The Company is currently open to audit by the appropriate state income taxing authorities for tax years 2015 to 2018. The Company has not recorded any liability for uncertain tax positions.</t>
  </si>
  <si>
    <t>Accrued Expenses</t>
  </si>
  <si>
    <t>Other Income and Expenses [Abstract]</t>
  </si>
  <si>
    <t xml:space="preserve">Accrued Expenses Accrued expenses represent various obligations of the Company including certain operating expenses and taxes payable. As of March 31, 2020 and December 31, 2019, the largest components of accrued expenses were: March 31, 2020 December 31, 2019 Interest expense $ 2,998 $ 1,539 Payroll 2,127 1,789 Professional fees 2,140 1,881 Wholesaler fees 687 747 Medicaid and Medicare rebates 863 987 Rebates 606 774 Royalties 85 377 Clinical studies 334 334 Income Tax 19 20 Capital expenditures 77 23 Inventory and Supplies 258 250 Other 200 564 $ 10,394 $ 9,285 </t>
  </si>
  <si>
    <t>Legal and U.S. Regulatory Proceedings</t>
  </si>
  <si>
    <t>Commitments and Contingencies Disclosure [Abstract]</t>
  </si>
  <si>
    <t xml:space="preserve">Legal and U.S. Regulatory Proceedings To date, thirteen putative class action antitrust lawsuits have been filed against the Company along with co-defendants, including Taro Pharmaceuticals U.S.A., Inc. and Perrigo New York Inc., regarding the pricing of generic pharmaceuticals, including econazole nitrate. The class plaintiffs seek to represent nationwide or state classes consisting of persons who directly purchased, indirectly purchased, paid and/or reimbursed patients for the purchase of generic pharmaceuticals from as early as July 1, 2009 until the time the defendants’ allegedly unlawful conduct ceased or will cease. The class plaintiffs seek treble damages for alleged overcharges during the alleged period of conspiracy, and certain of the class plaintiffs also seek injunctive relief against the defendants. The actions have been consolidated by the Judicial Panel on Multidistrict Litigation to the Eastern District of Pennsylvania for pre-trial proceedings as part of the In re Generic Pharmaceuticals Pricing Antitrust Litigation matter. On October 16, 2018 the court dismissed the class plaintiffs’ claims against the Company with leave to replead. On December 21, 2018 the class plaintiffs filed amended complaints, which the Company moved to dismiss on February 21, 2019. This motion remains pending. On December 19, 2019 certain class plaintiffs filed a further complaint that included additional claims against the Company based on the Company’s sales of fluocinolone acetonide. A motion to dismiss this complaint has not yet been filed. “Opt-out” antitrust lawsuits have additionally been filed against the Company by various plaintiffs, including Humana Inc.; The Kroger Co. et al.; United HealthCare Services, Inc.; Molina Healthcare, Inc.; MSP Recovery Claims, Series LLC; Health Care Service Corp.; and Harris County, Texas. These complaints have been consolidated into the In re Generic Pharmaceuticals Pricing Antitrust Litigation matter by the Judicial Panel on Multidistrict Litigation. Each of the opt-out complaints names up to forty-seven defendants (including the Company) and involves allegations regarding the pricing of econazole along with up to 180 other drug products, most of which were not manufactured or sold by the Company during the period at issue. The opt-out plaintiffs seek treble damages for alleged overcharges for the drug products identified in the complaint during the alleged period of conspiracy, and some also seek injunctive relief. A motion to dismiss the Humana Inc. and The Kroger Co., et al. opt-out complaints was filed on February 21, 2019. A motion to dismiss the remaining opt-out complaints has not yet been filed. Due to the early stage of these cases, the Company is unable to form a judgment at this time as to whether an unfavorable outcome is either probable or remote or to provide an estimate of the amount or range of potential loss. The Company believes these cases are without merit and it intends to vigorously defend against these claims. On October 20, 2017, a Demand for Arbitration was filed with the American Arbitration Association by Stayma Consulting Services, Inc. (“Stayma”) against the Company regarding the Company’s development and manufacture for Stayma of two generic drug products, one a lotion and one a cream, containing 0.05% of the active pharmaceutical ingredient flurandrenolide. The Company developed the two products and Stayma purchased commercial quantities of each; however, Stayma alleges that the Company breached agreements between the parties by developing an additional and different generic drug product, an ointment, containing flurandrenolide, and failing to meet certain contractual requirements. Stayma seeks monetary damages. The arbitrator has issued an interim award finding that the Company is not liable to Stayma on two of Stayma’s three claims against the Company. The third claim will proceed to a damages phase. The Company has argued that Stayma did not suffer any damages related to this claim and will vigorously pursue complete dismissal of the third claim. In addition, the arbitrator will determine money damages owed by Stayma to the Company relating to Stayma’s failure to pay several past due invoices of approximately $1.7 million. On December 13, 2018, Valdepharm SA filed a lawsuit alleging that the Company breached contracts regarding two drug products that the Company had sought to have Valdepharm manufacture. On February 12, 2019 the Company answered the complaint and counterclaimed, alleging that Valdepharm breached the contracts by failing to perform its work in compliance with FDA regulations and current Good Manufacturing Practices. Each party seeks damages associated with the alleged breach and related claims. On April 23, 2020 the court largely denied Valdepharm’s motion to dismiss Teligent’s counterclaims. Due to the early stage of the case the Company is unable to form a judgment at this time as to whether an unfavorable outcome is either probable or remote or to provide an estimate of the amount or range of potential loss. The Company believes the claims against Teligent are without merit, and it intends to vigorously defend against them. On April 15, 2019 a federal class action was filed the Oklahoma Police Pension Fund and Retirement System against the Company and certain individual defendants in the U.S. District Court, Southern District of New York. The lawsuit was brought on behalf of persons or entities who purchased or otherwise acquired publicly-traded Teligent, Inc. securities from March 7, 2017 through November 6, 2017. The complaint alleges that defendants made false or misleading statements regarding the Company’s business, operational, and compliance policies in violation of U.S. securities laws. The plaintiff seeks to recover compensable damages. Due to the early stage of these cases, the Company is unable to </t>
  </si>
  <si>
    <t>Subsequent Events</t>
  </si>
  <si>
    <t>Subsequent Events [Abstract]</t>
  </si>
  <si>
    <t>Subsequent Events The Company received $3.3 million of proceeds from the U.S. Small Business Administration Paycheck Protection Program (PPP) in May and plans to balance the employee-related actions previously taken with the needs of the business to ensure a portion of the loan will be forgiven. In the meantime, the Company also initiated a company-wide cost reduction initiative targeted at eliminating discretionary spending and ensuring that remaining expenditures are reduced in line with the lower demand for our products in light of COVID-19 impact to the business. The Company's Executive Leadership Team and all employees with annual salaries exceeding 100,000 accepted a 20% and 15% eight-week reduction in pay, respectively, beginning May 4, 2020. Over the same eight-week period, the Company furloughed a portion of employees at our Buena, NJ manufacturing facility. On May 26, 2020, the Company announced that it will effect a one-for-ten reverse stock split of its outstanding common stock, which will be effective for trading purposes as of the commencement of trading on May 28, 2020. The reverse stock split reduces the number of shares outstanding from approximately 53.9 million shares of common stock to approximately 5.4 million shares of common stock post-reverse split. The number of outstanding options and warrants will also be adjusted accordingly. The number of authorized shares of common stock and the par value per share will remain unchanged. All prior period share amounts will be retroactively adjusted to reflect the reverse stock split.</t>
  </si>
  <si>
    <t>Summary of Significant Accounting Policies (Policies)</t>
  </si>
  <si>
    <t>Basis of Presentation and Principles of Consolidation</t>
  </si>
  <si>
    <t>Basis of Presentation The condensed consolidated financial statements contained in this report are unaudited. In the opinion of management, the condensed consolidated financial statements include all adjustments, which are of a normal recurring nature, necessary for a fair presentation of the results for the interim periods of the fiscal years ending December 31, 2020 and 2019. Certain information and disclosures normally included in consolidated financial statements prepared in accordance with GAAP have been condensed or omitted. Accordingly, the accompanying unaudited condensed consolidated financial statements should be read in conjunction with the notes to the audited consolidated financial statements contained in the Company’s Form 10-K for the year ended December 31, 2019, as filed with the Securities and Exchange Commission on April 13, 2020. Principles of Consolidation</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valuation of derivative liabilities associated with certain Notes and the Senior Credit Facility, sales returns and allowances, allowances for excess and obsolete inventories, allowances for doubtful accounts, provisions for income taxes and related valuation allowances, stock based compensation, the assessment for the impairment of long-lived assets (including intangibles, goodwill and property, plant and equipment), property, plant and equipment and legal accruals for environmental cleanup and remediation costs. The Company bases its estimates and assumptions on historical experience, known or expected trends and various other assumptions that it believes to be reasonable. As future events and their effects cannot be determined with precision, actual results could differ significantly from these estimates.</t>
  </si>
  <si>
    <t>Cash Equivalents</t>
  </si>
  <si>
    <t>Cash Equivalents The Company considers all highly liquid instruments purchased with the original maturity of three months or less to be cash equivalents to the extent the funds are not being held for investment purposes. Cash and cash equivalents include cash on hand and bank demand deposits used in the Company’s cash management program.</t>
  </si>
  <si>
    <t>Fair Value of Financial Instruments</t>
  </si>
  <si>
    <t>Fair Value of Financial Instruments The carrying amounts of cash and cash equivalents, trade receivables, restricted cash, accounts payable and other accrued liabilities at March 31, 2020 approximate their fair value for all periods presented. The Company measures fair value in accordance with ASC 820-10, “Fair Value Measurements and Disclosures”. ASC 820-10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ASC 820-10 establishes a three-tier value hierarchy, which prioritizes the inputs used in the valuation methodologies in measuring fair value: Level 1 Inputs: Unadjusted quoted prices in active markets for identical assets or liabilities accessible to the reporting entity at the measurement date. Level 2 Inputs: Other than quoted prices included in Level 1 inputs that are observable for the asset or liability, either directly or indirectly, for substantially the full term of the asset or liability. Level 3 Inputs: Unobservable inputs for the asset or liability used to measure fair value to the extent that observable inputs are not available, thereby allowing for situations in which there is little, if any, market activity for the asset or liability at measurement date. The fair value hierarchy also requires an entity to maximize the use of observable inputs and minimize the use of unobservable inputs when measuring fair value.</t>
  </si>
  <si>
    <t>Loss Per Common Share</t>
  </si>
  <si>
    <t xml:space="preserve">Loss Per Common Share </t>
  </si>
  <si>
    <t>Concentration of Credit Risk</t>
  </si>
  <si>
    <t xml:space="preserve">Concentration of Credit Risk </t>
  </si>
  <si>
    <t>Recently Adopted Accounting Pronouncements/Recently Issued Not Yet Adopted Accounting Pronouncements</t>
  </si>
  <si>
    <t>Recently Issued Not Yet Adopted Accounting Pronouncements In March 2020, the FASB issued ASU No. 2020-04, Reference Rate Reform (Topic 848): Facilitation of the Effects of Reference Rate Reform on Financial Reporting (“ASU No. 2020-04”). The update provides optional guidance for a limited period to ease the potential burden in accounting for (or recognizing the effects of) contract modifications on financial reporting caused by reference rate reform. ASU 2020-04 is effective for all entities as of March 12, 2020 through December 31, 2022. The Company is evaluating the impact upon adoption of the update on its Condensed Consolidated Financial Statements and related disclosures. In December 2019, the FASB issued an accounting standard update to simplify the accounting for income taxes. The standard’s amendments include changes in various subtopics of accounting for income taxes including, but not limited to, accounting for “hybrid” tax regimes, tax basis step-up in goodwill obtained in a transaction that is not a business combination, intraperiod tax allocation exception to an incremental approach, ownership changes in investments, interim-period accounting for enacted changes in tax law, and year-to-date loss limitation in interim-period tax accounting. The guidance is effective for fiscal years beginning after December 15, 2020 with early adoption permitted, including the interim periods within those years. The Company is evaluating the impact this guidance will have on the Company’s Condensed Consolidated Financial Statements and related disclosures. In June 2016, the FASB issued ASU No. 2016-13, Financial Instruments-Credit Losses (Topic 326): Measurement of Credit Losses on Financial Instruments (“ASU No. 2016-13”), which requires that a financial asset (or a group of financial assets) measured at an amortized cost basis be presented at the net amount expected to be collected. This approach to estimating credit losses applies to most financial assets measured at amortized cost and certain other instruments, including but not limited to, trade and other receivables. The amendments in this update are initially effective for public business entities for fiscal years beginning after December 15, 2019. The Financial Accounting Standards Board subsequently postponed the effective date for small reporting companies to January 2023, which for the Company means January 1, 2023. Based on the current status of the evaluation, the Company believes the adoption of the guidance will not have a material impact on its Condensed Consolidated Financial Statements and related disclosures. The Company expects to continue and finalize its evaluation and assessment as required by the guidance upon adoption.</t>
  </si>
  <si>
    <t>Summary of Significant Accounting Policies (Tables)</t>
  </si>
  <si>
    <t>Restrictions on Cash and Cash Equivalents</t>
  </si>
  <si>
    <t xml:space="preserve">The following table provides a reconciliation of cash and cash equivalents and restricted cash reported in the Condensed Consolidated Balance Sheet to the total amounts in the Condensed Consolidated Statement of Cash Flows as follows: March 31, 2020 March 31, 2019 Cash and cash equivalents $ 11,028 $ 6,397 Restricted cash 206 206 Restricted cash in other assets 468 472 Cash, cash equivalents and restricted cash in the statement of cash flows $ 11,702 $ 7,075 </t>
  </si>
  <si>
    <t>Schedule of Earnings Per Share, Basic and Diluted</t>
  </si>
  <si>
    <t xml:space="preserve">For the three months ended March 31, 2020, the potential dilutive common stock equivalents have been excluded from the computation of diluted loss per share, as their effect would have been anti-dilutive. (in thousands except shares and per share data) Three months ended March 31, 2020 2019 Basic loss per share computation: Net loss - basic and diluted $ (26,836) $ (8,724) Weighted average common shares - basic and diluted 53,879,333 53,805,983 Basic and diluted loss per share $ (0.50) $ (0.16) </t>
  </si>
  <si>
    <t>Revenues, Recognition and Allowances (Tables)</t>
  </si>
  <si>
    <t>Disaggregation of Revenues</t>
  </si>
  <si>
    <t xml:space="preserve">Net revenues for the three months ended March 31, 2020 and 2019 were as follows: Three months ended March 31, 2020 2019 Company product sales $ 7,139 $ 12,495 Contract manufacturing sales 197 542 Research and development services and other income $ 111 $ 85 Revenue, net $ 7,447 $ 13,122 Disaggregated information for the Company product sales revenue has been recognized in the accompanying unaudited interim Condensed Consolidated Statements of Operations and is presented below according to contract type: Three months ended March 31, Company Product Sales 2020 2019 Topical $ 5,380 $ 9,032 Injectables 1,759 3,463 Total $ 7,139 $ 12,495 </t>
  </si>
  <si>
    <t>Schedule of Accounts, Notes, Loans and Financing Receivable</t>
  </si>
  <si>
    <t xml:space="preserve">The Company's adjustments for the deductions to gross product sales are as follows: Three months ended March 31, 2020 2019 Gross product sales $ 23,166 $ 27,414 Deduction to gross product sales: Chargebacks and billbacks 11,955 10,886 Wholesaler fees for service 1,142 1,766 Sales discounts and other allowances 2,930 2,267 Total reduction to gross product sales $ 16,027 $ 14,919 Company product sales, net $ 7,139 $ 12,495 </t>
  </si>
  <si>
    <t>Inventories (Tables)</t>
  </si>
  <si>
    <t>Schedule of Inventory</t>
  </si>
  <si>
    <t xml:space="preserve">Inventories are valued at the lower of cost or net realizable value and using the first-in-first-out method. Inventories as of March 31, 2020 and December 31, 2019 consisted of: March 31, 2020 December 31, 2019 Raw materials $ 15,221 $ 14,117 Work in progress 217 133 Finished goods 17,704 10,989 Inventories reserve (3,600) (2,208) Inventories, net $ 29,542 $ 23,031 </t>
  </si>
  <si>
    <t>Property, Plant and Equipment (Tables)</t>
  </si>
  <si>
    <t xml:space="preserve">Property, plant and equipment consists of the following: March 31, 2020 December 31, 2019 Land $ 401 $ 401 Building and improvements 58,969 58,959 Machinery and equipment 14,961 14,897 Computer hardware and software 4,814 4,771 Furniture and fixtures 702 705 Construction in progress 31,694 30,759 111,541 110,492 Less accumulated depreciation and amortization (15,119) (14,143) Property, plant and equipment, net $ 96,422 $ 96,349 </t>
  </si>
  <si>
    <t>Leases (Tables)</t>
  </si>
  <si>
    <t>Components of Lease Expense</t>
  </si>
  <si>
    <t xml:space="preserve">The components of lease expense were as follows: Three months ended Three months ended Operating lease cost $ 158 $ 159 Finance lease cost: Amortization of right-of-use assets 4 3 Interest on lease liabilities 1 2 Total finance lease cost $ 5 $ 5 </t>
  </si>
  <si>
    <t>Summary of Supplemental Balance Sheet Information</t>
  </si>
  <si>
    <t xml:space="preserve">Supplemental balance sheet information related to leases as of the periods presented were as follows: March 31, 2020 December 31, 2019 Operating Leases Other assets $ 2,321 $ 2,453 Other current liabilities 438 434 Other long-term liabilities 2,053 2,199 Total operating lease liabilities 2,491 2,633 Finance Leases Property, plant, and equipment 81 81 Accumulated depreciation (18) (12) Property, plant, and equipment, net 63 69 Other current liabilities 13 12 Other long-term liabilities 54 57 Total finance lease liabilities $ 67 $ 69 </t>
  </si>
  <si>
    <t>Schedule of Finance Lease Liabilities by Maturity</t>
  </si>
  <si>
    <t xml:space="preserve">As of March 31, 2020, maturities of lease liabilities were as follows: Operating Financing Year Ending December 31, Leases Leases Remainder of 2020 $ 466 $ 14 2021 602 18 2022 546 18 2023 545 18 2024 232 12 2025 204 — Thereafter 622 — Total lease payments 3,217 80 Less imputed interest 726 13 Total $ 2,491 $ 67 </t>
  </si>
  <si>
    <t>Summary of Operating Leases by Maturity</t>
  </si>
  <si>
    <t>Debt (Tables)</t>
  </si>
  <si>
    <t>Convertible Debt</t>
  </si>
  <si>
    <t xml:space="preserve">At March 31, 2020 and December 31, 2019, the net carrying value of the debt and the remaining unamortized debt discounts and debt issuance costs were as follows: March 31, 2020 December 31, 2019 Face amount of the 2023 Notes (due May 2023) $ 66,090 $ 66,090 Face amount of the Revolver Credit Facility (due December 2022) 25,000 25,000 Face amount of the 2023 Series B Notes (due May 2023) 34,405 34,405 Face amount of the 2023 Loan (due February 2023) 90,846 88,464 Total carrying value, current 216,341 213,959 Less unamortized discounts and debt issuance costs (25,994) (27,589) Total net carrying value, current $ 190,347 $ 186,370 </t>
  </si>
  <si>
    <t>Derivatives (Tables)</t>
  </si>
  <si>
    <t>Terms and Assumptions in Valuation of Convertible Option of Notes</t>
  </si>
  <si>
    <t>The terms and assumptions used in connection with the valuation of the convertible option of the 2023 Series B Notes were as follows: 12/31/2019 3/31/2020 Issuance date 10/31/2019 10/31/2019 Maturity date 5/1/2023 5/1/2023 Term (years) 3.33 3.08 Principal $ 34,405 $ 34,405 Seniority Senior unsecured Senior unsecured Conversion price $ 0.72 $ 0.72 Stock price $ 0.43 $ 0.28 Risk free rate 1.6 % 0.3 % Volatility 47.3 % 55.0 %</t>
  </si>
  <si>
    <t>Schedule of Liabilities Measured and Recognized at Fair Value on a Recurring Basis</t>
  </si>
  <si>
    <t xml:space="preserve">The following table presents the Company’s liabilities that are measured and recognized at fair value on a recurring basis classified under the appropriate level of the fair value hierarchy as of December 31, 2019 and March 31, 2020, respectively. Quoted Prices Significant Significant Balance Quoted Prices Significant Significant Balance Descriptions (Level 1) (Level 2) (Level 3) December 31, 2019 (Level 1) (Level 2) (Level 3) March 31, 2020 Derivative liability related to Series B Convertible Notes — — $ 6,776 $ 6,776 — — $ 2,781 $ 2,781 Derivative liabilities related to the Senior Credit Facilities — — — — — — 5,253 5,253 Derivative liabilities as of March 31, 2020 — — $ 6,776 $ 6,776 — — $ 8,034 $ 8,034 The following table sets forth a summary of changes in the fair value of the Company’s Level 3 liabilities for the three months ended March 31, 2020. Any unrealized gains or losses on the derivative liabilities are recorded as non-operating income or expense in the Company’s statement of operations. Descriptions Balance as of (Gain) or loss recognized in earnings Balance as of Fair value of convertible feature of Series B Convertible Notes $ 6,776 (3,995) $ 2,781 Fair value of the derivative liabilities related to the Senior Credit Facilities — 5,253 5,253 Change in the fair value of derivative liabilities for the quarter ended March 31, 2020 $ 6,776 1,258 $ 8,034 </t>
  </si>
  <si>
    <t>Goodwill and Intangible Assets (Tables)</t>
  </si>
  <si>
    <t>Schedule of Goodwill</t>
  </si>
  <si>
    <t xml:space="preserve">Changes in goodwill during the three months ended March 31, 2020 and the year ended December 31, 2019 were as follows: Goodwill Goodwill balance at December 31, 2018 $ 470 Foreign currency translation 21 Goodwill balance at December 31, 2019 $ 491 Foreign currency translation (37) Goodwill balance at March 31, 2020 $ 454 </t>
  </si>
  <si>
    <t>Schedule of Finite-Lived Intangible Assets</t>
  </si>
  <si>
    <t xml:space="preserve">The following sets forth the major categories of the Company’s intangible assets and the weighted-average remaining amortization period as of March 31, 2020 and December 31, 2019. March 31, 2020 Gross Carrying Accumulated Net Carrying Weighted Average Trademarks and Technology $ 32,823 $ (9,516) $ 23,307 10.5 Product acquisition costs 9,225 — 9,225 N/A - Indefinite lived In process research and development ("IPR&amp;D") 255 — 255 N/A- See description below Customer relationships 3,502 (1,590) 1,912 5.6 Total $ 45,805 $ (11,106) $ 34,699 December 31, 2019 Gross Carrying Accumulated Net Carrying Weighted Average Trademarks and Technology $ 39,943 $ (10,885) $ 29,058 10.8 Product acquisition costs 13,103 — 13,103 N/A - Indefinite lived In-process research and development ("IPR&amp;D") 327 — 327 N/A - Indefinite lived Customer relationships 3,658 (1,501) 2,157 5.9 Total $ 57,031 $ (12,386) $ 44,645 Changes in intangibles during the three months ended March 31, 2020 were as follows (in thousands): Trademarks and Technology Product Acquisition costs IPR&amp;D Customer Relationships Balance at December 31, 2019 $ 29,058 $ 13,103 $ 327 $ 2,157 Amortization (652) — — (89) IPR&amp;D placed in service Loss on impairment (4,861) (3,512) — — Foreign currency translation (238) (366) (72) (156) Balance at March 31, 2020 $ 23,307 $ 9,225 $ 255 $ 1,912 </t>
  </si>
  <si>
    <t>Schedule of Indefinite-Lived Intangible Assets</t>
  </si>
  <si>
    <t>Schedule Of Intangible Assets, Useful Life</t>
  </si>
  <si>
    <t>The useful lives of the Company’s intangibles are as follows: Intangibles Category Amortizable Life Product Acquisition Costs 10 years Trademarks and Technology 15 years Customer Relationships 10 years</t>
  </si>
  <si>
    <t>Stock-Based Compensation (Tables)</t>
  </si>
  <si>
    <t>Schedule of Valuation Assumptions</t>
  </si>
  <si>
    <t>The fair value of each option award is estimated on the date of grant using the Black-Scholes option-pricing formula that uses assumptions noted in the following table. Expected volatilities and risk-free interest rates are based upon the expected life of the grant. Three Months Ended March 31, Assumptions 2020 2019 Expected dividends — — Risk-free rate 0.85% - 1.60% 2.47 % Expected volatility 78.56% - 79.58% 57.8%-60.2% Expected term (in years) 3.2-3.3 years 3.2-3.3 years</t>
  </si>
  <si>
    <t>Schedule of Stock Option Activity</t>
  </si>
  <si>
    <t xml:space="preserve">A summary of option activity under the 1999 Director Stock Option Plan, 2009 Equity Incentive Plan, and the 2016 Equity Incentive Plan as of March 31, 2020 and changes during the period are presented below: Number of Options Weighted Average Exercise Price Outstanding as of January 1, 2020 5,167,739 $ 3.34 Issued 3,049,178 0.41 Exercised — — Forfeited (66,588) 2.17 Expired (68,948) 4.81 Outstanding as of March 31, 2020 8,081,381 $ 2.23 Exercisable as of March 31, 2020 3,562,724 $ 4.06 </t>
  </si>
  <si>
    <t>Schedule of Stock Options Outstanding and Exercisable</t>
  </si>
  <si>
    <t xml:space="preserve">The following tables summarize information regarding options outstanding and exercisable at March 31, 2020: Outstanding: Stock Weighted Weighted Range of Exercise Prices Outstanding Exercise Price Contractual Life $0.00 - $0.78 3,228,583 $ 0.42 9.85 $0.79 - $1.50 1,745,369 1.03 4.31 $1.51 - $5.50 1,835,130 2.30 7.99 $5.51 - $10.67 1,272,299 7.69 5.98 Total 8,081,381 $ 2.23 7.57 Exercisable: Range of Exercise Prices Stock Options Exercisable Weighted Average Exercise Price $0.79 - $1.50 1,370,748 $ 1.06 $1.51 - $5.50 934,052 2.56 $5.51 - $10.67 1,257,924 8.45 Total 3,562,724 $ 4.06 </t>
  </si>
  <si>
    <t>Schedule of Nonvested Restricted Stock Units Activity</t>
  </si>
  <si>
    <t xml:space="preserve">The following table summarizes the number of unvested RSUs and their weighted average exercise price for the three months ended March 31, 2020. Number of RSUs Weighted Average Grant Date Fair Value Non-vested balance at January 1, 2020 62,680 $ 4.07 Changes during the period: Shares granted — — Shares vested (49,068) 4.36 Shares forfeited — — Non-vested balance at March 31, 2020 13,612 $ 3.03 </t>
  </si>
  <si>
    <t>Accrued Expenses (Tables)</t>
  </si>
  <si>
    <t>Schedule of Accrued Expenses</t>
  </si>
  <si>
    <t xml:space="preserve">As of March 31, 2020 and December 31, 2019, the largest components of accrued expenses were: March 31, 2020 December 31, 2019 Interest expense $ 2,998 $ 1,539 Payroll 2,127 1,789 Professional fees 2,140 1,881 Wholesaler fees 687 747 Medicaid and Medicare rebates 863 987 Rebates 606 774 Royalties 85 377 Clinical studies 334 334 Income Tax 19 20 Capital expenditures 77 23 Inventory and Supplies 258 250 Other 200 564 $ 10,394 $ 9,285 </t>
  </si>
  <si>
    <t>Nature of the Business and Liquidity (Details) $ in Thousands</t>
  </si>
  <si>
    <t>1 Months Ended</t>
  </si>
  <si>
    <t>May 26, 2020USD ($)</t>
  </si>
  <si>
    <t>Mar. 31, 2020USD ($)productsegment</t>
  </si>
  <si>
    <t>Mar. 31, 2019USD ($)</t>
  </si>
  <si>
    <t>May 04, 2020USD ($)</t>
  </si>
  <si>
    <t>Dec. 31, 2019USD ($)</t>
  </si>
  <si>
    <t>Dec. 31, 2018USD ($)</t>
  </si>
  <si>
    <t>Summary of Significant Accounting Policies Details [Line Items]</t>
  </si>
  <si>
    <t>Segments | segment</t>
  </si>
  <si>
    <t>Principal amount of outstanding borrowings</t>
  </si>
  <si>
    <t>Cash, cash equivalents and restricted cash in the statement of cash flows</t>
  </si>
  <si>
    <t>Derivative liability</t>
  </si>
  <si>
    <t>Subsequent Event</t>
  </si>
  <si>
    <t>Proceeds received under PPP</t>
  </si>
  <si>
    <t>Annual salary amount, reduction in pay</t>
  </si>
  <si>
    <t>Subsequent Event | Executive Leadership Team</t>
  </si>
  <si>
    <t>Percentage of pay reduction</t>
  </si>
  <si>
    <t>20000000.00%</t>
  </si>
  <si>
    <t>Subsequent Event | All Employees</t>
  </si>
  <si>
    <t>15000000.00%</t>
  </si>
  <si>
    <t>Product acquisition costs</t>
  </si>
  <si>
    <t>Trademarks and Technology</t>
  </si>
  <si>
    <t>Impairment charges, finite-lived</t>
  </si>
  <si>
    <t>United States</t>
  </si>
  <si>
    <t>Generic products marketed | product</t>
  </si>
  <si>
    <t>Branded generic products marketed | product</t>
  </si>
  <si>
    <t>Canada</t>
  </si>
  <si>
    <t>Generic and branded products marketed | product</t>
  </si>
  <si>
    <t>Summary of Significant Accounting Policies - Reconciliation of Cash and Cash Equivalents and Restricted Cash (Details) - USD ($) $ in Thousands</t>
  </si>
  <si>
    <t>Dec. 31, 2018</t>
  </si>
  <si>
    <t>Restricted cash in other assets</t>
  </si>
  <si>
    <t>Summary of Significant Accounting Policies - Narrative (Details) - USD ($) $ in Thousands</t>
  </si>
  <si>
    <t>Jan. 31, 2019</t>
  </si>
  <si>
    <t>Assets</t>
  </si>
  <si>
    <t>Convertible Note 2019</t>
  </si>
  <si>
    <t>Domestic</t>
  </si>
  <si>
    <t>Foreign</t>
  </si>
  <si>
    <t>Sales Revenue</t>
  </si>
  <si>
    <t>Concentration risk</t>
  </si>
  <si>
    <t>16.90%</t>
  </si>
  <si>
    <t>48.00%</t>
  </si>
  <si>
    <t>Sales Revenue | Customer One</t>
  </si>
  <si>
    <t>30.00%</t>
  </si>
  <si>
    <t>Sales Revenue | Customer Two</t>
  </si>
  <si>
    <t>18.00%</t>
  </si>
  <si>
    <t>Accounts Receivable</t>
  </si>
  <si>
    <t>12.00%</t>
  </si>
  <si>
    <t>37.00%</t>
  </si>
  <si>
    <t>(Level 2) | Estimate of Fair Value Measurement | 2023 Term Loans</t>
  </si>
  <si>
    <t>Debt instrument, fair value disclosure</t>
  </si>
  <si>
    <t>(Level 2) | Estimate of Fair Value Measurement | Series B Senior Unsecured Convertible Notes</t>
  </si>
  <si>
    <t>(Level 2) | Reported Value Measurement | 2023 Term Loans</t>
  </si>
  <si>
    <t>(Level 3) | Reported Value Measurement</t>
  </si>
  <si>
    <t>Summary of Significant Accounting Policies - Computation of Earnings (Loss) per Common Share (Details) - USD ($) $ / shares in Units, $ in Thousands</t>
  </si>
  <si>
    <t>Basic loss per share computation:</t>
  </si>
  <si>
    <t>Weighted average common shares - basic and diluted (in shares)</t>
  </si>
  <si>
    <t>Revenues, Recognition and Allowances - Narrative (Details) $ in Millions</t>
  </si>
  <si>
    <t>Mar. 31, 2020USD ($)transaction_typesegmentproduct</t>
  </si>
  <si>
    <t>Disaggregation of Revenue [Line Items]</t>
  </si>
  <si>
    <t>Types of transactions | transaction_type</t>
  </si>
  <si>
    <t>Allowance for doubtful accounts related to one customer</t>
  </si>
  <si>
    <t>Accounts receivable, terms of customer credit</t>
  </si>
  <si>
    <t>100 days</t>
  </si>
  <si>
    <t>Percentage of net sales for royalty</t>
  </si>
  <si>
    <t>40.00%</t>
  </si>
  <si>
    <t>Royalty expense</t>
  </si>
  <si>
    <t>Products manufactured, marketed and distributed | product</t>
  </si>
  <si>
    <t>Net Of SRA Balance</t>
  </si>
  <si>
    <t>Revenues, Recognition and Allowances - Disaggregation of Revenue (Details) - USD ($) $ in Thousands</t>
  </si>
  <si>
    <t>Company product sales</t>
  </si>
  <si>
    <t>Contract manufacturing sales</t>
  </si>
  <si>
    <t>Research and development services and other income</t>
  </si>
  <si>
    <t>Topical</t>
  </si>
  <si>
    <t>Injectables</t>
  </si>
  <si>
    <t>Revenues, Recognition and Allowances - Adjustments to Gross Product Sales (Details) - USD ($) $ in Thousands</t>
  </si>
  <si>
    <t>Gross product sales</t>
  </si>
  <si>
    <t>Deduction to gross product sales:</t>
  </si>
  <si>
    <t>Chargebacks and billbacks</t>
  </si>
  <si>
    <t>Wholesaler fees for service</t>
  </si>
  <si>
    <t>Sales discounts and other allowances</t>
  </si>
  <si>
    <t>Total reduction to gross product sales</t>
  </si>
  <si>
    <t>Company product sales, net</t>
  </si>
  <si>
    <t>Inventories (Details) - USD ($) $ in Thousands</t>
  </si>
  <si>
    <t>Raw materials</t>
  </si>
  <si>
    <t>Work in progress</t>
  </si>
  <si>
    <t>Finished goods</t>
  </si>
  <si>
    <t>Inventories reserve</t>
  </si>
  <si>
    <t>Inventories, net</t>
  </si>
  <si>
    <t>Property, Plant and Equipment - Schedule of Property, Plant and Equipment (Details) - USD ($) $ in Thousands</t>
  </si>
  <si>
    <t>Property, Plant and Equipment [Line Items]</t>
  </si>
  <si>
    <t>Property plant and equipment</t>
  </si>
  <si>
    <t>Less accumulated depreciation and amortization</t>
  </si>
  <si>
    <t>Land</t>
  </si>
  <si>
    <t>Building and improvements</t>
  </si>
  <si>
    <t>Machinery and equipment</t>
  </si>
  <si>
    <t>Computer hardware and software</t>
  </si>
  <si>
    <t>Furniture and fixtures</t>
  </si>
  <si>
    <t>Construction in progress</t>
  </si>
  <si>
    <t>Property, Plant and Equipment - Narrative (Details) - USD ($) $ in Thousands</t>
  </si>
  <si>
    <t>Depreciation expense</t>
  </si>
  <si>
    <t>Payroll costs</t>
  </si>
  <si>
    <t>Leases - Narrative (Details) - USD ($)</t>
  </si>
  <si>
    <t>Lessee, Lease, Description [Line Items]</t>
  </si>
  <si>
    <t>Operating lease right-of-use asset</t>
  </si>
  <si>
    <t>Operating lease liability</t>
  </si>
  <si>
    <t>Lease renewal term</t>
  </si>
  <si>
    <t>5 years</t>
  </si>
  <si>
    <t>Right-of-use assets obtained in exchange for operating lease liabilities</t>
  </si>
  <si>
    <t>Operating lease payments</t>
  </si>
  <si>
    <t>Operating lease, weighted average remaining lease term</t>
  </si>
  <si>
    <t>6 years 1 month 6 days</t>
  </si>
  <si>
    <t>Finance lease, weighted average remaining lease term</t>
  </si>
  <si>
    <t>4 years 4 months 24 days</t>
  </si>
  <si>
    <t>Operating lease, weighted average discount rate</t>
  </si>
  <si>
    <t>8.30%</t>
  </si>
  <si>
    <t>Finance lease, weighted average discount rate</t>
  </si>
  <si>
    <t>8.00%</t>
  </si>
  <si>
    <t>Minimum</t>
  </si>
  <si>
    <t>Remaining lease term</t>
  </si>
  <si>
    <t>1 year</t>
  </si>
  <si>
    <t>Weighted average discount rate</t>
  </si>
  <si>
    <t>4.86%</t>
  </si>
  <si>
    <t>Maximum</t>
  </si>
  <si>
    <t>9 years</t>
  </si>
  <si>
    <t>8.60%</t>
  </si>
  <si>
    <t>Leases - Components of Lease Expense (Details) - USD ($) $ in Thousands</t>
  </si>
  <si>
    <t>Operating lease cost</t>
  </si>
  <si>
    <t>Amortization of right-of-use assets</t>
  </si>
  <si>
    <t>Interest on lease liabilities</t>
  </si>
  <si>
    <t>Total finance lease cost</t>
  </si>
  <si>
    <t>Leases - Balance Sheet Information (Details) - USD ($) $ in Thousands</t>
  </si>
  <si>
    <t>Other current liabilities</t>
  </si>
  <si>
    <t>Operating lease liabilities</t>
  </si>
  <si>
    <t>Total operating lease liabilities</t>
  </si>
  <si>
    <t>Property, plant, and equipment</t>
  </si>
  <si>
    <t>Accumulated depreciation</t>
  </si>
  <si>
    <t>Property, plant, and equipment, net</t>
  </si>
  <si>
    <t>Other long-term liabilities</t>
  </si>
  <si>
    <t>Total finance lease liabilities</t>
  </si>
  <si>
    <t>Leases - Schedule of Maturities (Details) - USD ($) $ in Thousands</t>
  </si>
  <si>
    <t>Operating Lease Liabilities, Payments Due [Abstract]</t>
  </si>
  <si>
    <t>Remainder of 2020</t>
  </si>
  <si>
    <t>2022</t>
  </si>
  <si>
    <t>2023</t>
  </si>
  <si>
    <t>2024</t>
  </si>
  <si>
    <t>Thereafter</t>
  </si>
  <si>
    <t>Total lease payments</t>
  </si>
  <si>
    <t>Less imputed interest</t>
  </si>
  <si>
    <t>Finance Lease Liabilities, Payments, Due [Abstract]</t>
  </si>
  <si>
    <t>2021</t>
  </si>
  <si>
    <t>2025</t>
  </si>
  <si>
    <t>Debt - Narrative (Details)</t>
  </si>
  <si>
    <t>Apr. 06, 2020USD ($)$ / sharesshares</t>
  </si>
  <si>
    <t>Oct. 31, 2019USD ($)$ / shares</t>
  </si>
  <si>
    <t>Sep. 18, 2019USD ($)</t>
  </si>
  <si>
    <t>Dec. 21, 2018USD ($)</t>
  </si>
  <si>
    <t>Dec. 13, 2018USD ($)loan</t>
  </si>
  <si>
    <t>Apr. 27, 2018USD ($)$ / shares</t>
  </si>
  <si>
    <t>Dec. 31, 2019USD ($)$ / shares</t>
  </si>
  <si>
    <t>Nov. 30, 2019USD ($)</t>
  </si>
  <si>
    <t>Apr. 30, 2019USD ($)</t>
  </si>
  <si>
    <t>Jan. 31, 2019USD ($)</t>
  </si>
  <si>
    <t>Mar. 31, 2020USD ($)$ / shares</t>
  </si>
  <si>
    <t>Sep. 30, 2019USD ($)</t>
  </si>
  <si>
    <t>Dec. 22, 2014USD ($)</t>
  </si>
  <si>
    <t>Dec. 16, 2014USD ($)</t>
  </si>
  <si>
    <t>Debt Instrument [Line Items]</t>
  </si>
  <si>
    <t>Partial extinguishment of equity component</t>
  </si>
  <si>
    <t>Remeasured derivative liability</t>
  </si>
  <si>
    <t>Pre-reverse stock split shares (in shares) | shares</t>
  </si>
  <si>
    <t>Exercise price (dollars per share) | $ / shares</t>
  </si>
  <si>
    <t>Period warrants are exercisable</t>
  </si>
  <si>
    <t>Carrying value of original debt</t>
  </si>
  <si>
    <t>2023 Series A Unsecured Convertible Notes for Series B Senior Unsecured Convertible Notes</t>
  </si>
  <si>
    <t>Gain on change in fair value of derivative</t>
  </si>
  <si>
    <t>Loss on restructuring</t>
  </si>
  <si>
    <t>Line of Credit</t>
  </si>
  <si>
    <t>Line of Credit | Subsequent Event</t>
  </si>
  <si>
    <t>Interest rate, effective percentage</t>
  </si>
  <si>
    <t>4.25%</t>
  </si>
  <si>
    <t>Liquidity covenant compliance</t>
  </si>
  <si>
    <t>Line of Credit | Revolving Credit Facility</t>
  </si>
  <si>
    <t>Unamortized discount</t>
  </si>
  <si>
    <t>Line of credit maximum borrowing capacity</t>
  </si>
  <si>
    <t>Repayment fee</t>
  </si>
  <si>
    <t>Line of Credit | Revolving Credit Facility | Minimum</t>
  </si>
  <si>
    <t>6.20%</t>
  </si>
  <si>
    <t>Line of Credit | Revolving Credit Facility | Maximum</t>
  </si>
  <si>
    <t>9.10%</t>
  </si>
  <si>
    <t>Line of Credit | Revolving Credit Facility | London Interbank Offered Rate (LIBOR)</t>
  </si>
  <si>
    <t>Basis spread on variable rate</t>
  </si>
  <si>
    <t>Line of Credit | Revolving Credit Facility | London Interbank Offered Rate (LIBOR) | Minimum | Subsequent Event</t>
  </si>
  <si>
    <t>1.50%</t>
  </si>
  <si>
    <t>Line of Credit | Revolving Credit Facility | London Interbank Offered Rate (LIBOR) | Maximum | Subsequent Event</t>
  </si>
  <si>
    <t>5.50%</t>
  </si>
  <si>
    <t>Line of Credit | Revolving Credit Facility | Base Rate</t>
  </si>
  <si>
    <t>2.75%</t>
  </si>
  <si>
    <t>Line of Credit | Revolving Credit Facility | Base Rate | Subsequent Event</t>
  </si>
  <si>
    <t>4.50%</t>
  </si>
  <si>
    <t>Line of Credit | Term Loan</t>
  </si>
  <si>
    <t>Covenant, revenue required to attain</t>
  </si>
  <si>
    <t>Line of Credit | Term Loan | London Interbank Offered Rate (LIBOR)</t>
  </si>
  <si>
    <t>8.75%</t>
  </si>
  <si>
    <t>Line of Credit | Term Loan | London Interbank Offered Rate (LIBOR) | Minimum | Subsequent Event</t>
  </si>
  <si>
    <t>Line of Credit | Term Loan | London Interbank Offered Rate (LIBOR) | Maximum | Subsequent Event</t>
  </si>
  <si>
    <t>13.00%</t>
  </si>
  <si>
    <t>Line of Credit | Term Loan | Base Rate</t>
  </si>
  <si>
    <t>7.75%</t>
  </si>
  <si>
    <t>Line of Credit | Term Loan | Base Rate | Subsequent Event</t>
  </si>
  <si>
    <t>Qualified Institutional Buyers</t>
  </si>
  <si>
    <t>Convertible Note 2019 | Convertible Notes Payable</t>
  </si>
  <si>
    <t>Debt, transfer</t>
  </si>
  <si>
    <t>Convertible Note 2023 | Convertible Notes Payable</t>
  </si>
  <si>
    <t>Conversion price | $ / shares</t>
  </si>
  <si>
    <t>Settlement conversion price (dollars per share) | $ / shares</t>
  </si>
  <si>
    <t>11.90%</t>
  </si>
  <si>
    <t>Senior Notes, due December 2019</t>
  </si>
  <si>
    <t>Loss on extinguishment of debt</t>
  </si>
  <si>
    <t>Senior Notes, due December 2019 | Convertible Notes Payable</t>
  </si>
  <si>
    <t>Gross cash proceeds</t>
  </si>
  <si>
    <t>Transaction costs</t>
  </si>
  <si>
    <t>Repayments of notes</t>
  </si>
  <si>
    <t>2023 Term Loans | Line of Credit | Term Loan</t>
  </si>
  <si>
    <t>Number of term loans | loan</t>
  </si>
  <si>
    <t>Initial Term Loan</t>
  </si>
  <si>
    <t>Paid-in-kind interest option term</t>
  </si>
  <si>
    <t>24 months</t>
  </si>
  <si>
    <t>Increase to principal balance</t>
  </si>
  <si>
    <t>Initial Term Loan | Line of Credit | Term Loan</t>
  </si>
  <si>
    <t>Delayed Draw Term Loan A | Term Loan</t>
  </si>
  <si>
    <t>Amount drawn</t>
  </si>
  <si>
    <t>Delayed Draw Term Loan A | Term Loan | Minimum</t>
  </si>
  <si>
    <t>Delayed Draw Term Loan A | Term Loan | Maximum</t>
  </si>
  <si>
    <t>12.20%</t>
  </si>
  <si>
    <t>Delayed Draw Term Loan A | Line of Credit | Term Loan</t>
  </si>
  <si>
    <t>Delayed Draw Term Loan B | Line of Credit | Term Loan</t>
  </si>
  <si>
    <t>7.00%</t>
  </si>
  <si>
    <t>PIK interest</t>
  </si>
  <si>
    <t>Net proceeds from the offering</t>
  </si>
  <si>
    <t>Series B Senior Unsecured Convertible Notes | Convertible Notes Payable | 2023 Series A Unsecured Convertible Notes for Series B Senior Unsecured Convertible Notes</t>
  </si>
  <si>
    <t>Exchanged amount</t>
  </si>
  <si>
    <t>Fair value of embedded derivative liability</t>
  </si>
  <si>
    <t>Future undiscounted cash flows</t>
  </si>
  <si>
    <t>Series A Unsecured Convertible Notes due 2023 | Convertible Notes Payable | 2023 Series A Unsecured Convertible Notes for Series B Senior Unsecured Convertible Notes</t>
  </si>
  <si>
    <t>Original exchange amount</t>
  </si>
  <si>
    <t>Senior Notes, Due 2023 [Member]</t>
  </si>
  <si>
    <t>Interest rate at period end</t>
  </si>
  <si>
    <t>27.40%</t>
  </si>
  <si>
    <t>Debt - Net Carrying Amount of Liability Component of Debt Discount (Details) - Convertible Notes Payable - USD ($)</t>
  </si>
  <si>
    <t>Less unamortized discounts and debt issuance costs</t>
  </si>
  <si>
    <t>Total net carrying value, current</t>
  </si>
  <si>
    <t>Revolving Credit Facility</t>
  </si>
  <si>
    <t>Senior Notes, due February 2023</t>
  </si>
  <si>
    <t>Derivatives - Terms and Assumptions in Valuation of Convertible Option of Notes (Details)</t>
  </si>
  <si>
    <t>12 Months Ended</t>
  </si>
  <si>
    <t>Oct. 31, 2019$ / shares</t>
  </si>
  <si>
    <t>Derivative Instruments, Gain (Loss) [Line Items]</t>
  </si>
  <si>
    <t>Derivative liability | $</t>
  </si>
  <si>
    <t>Term (years)</t>
  </si>
  <si>
    <t>3 years 29 days</t>
  </si>
  <si>
    <t>3 years 3 months 29 days</t>
  </si>
  <si>
    <t>Face amount of the Notes | $</t>
  </si>
  <si>
    <t>Series B Senior Unsecured Convertible Notes | Convertible Notes Payable | Stock price</t>
  </si>
  <si>
    <t>Measurement input | $ / shares</t>
  </si>
  <si>
    <t>Series B Senior Unsecured Convertible Notes | Convertible Notes Payable | Risk free rate</t>
  </si>
  <si>
    <t>Measurement input</t>
  </si>
  <si>
    <t>Series B Senior Unsecured Convertible Notes | Convertible Notes Payable | Volatility</t>
  </si>
  <si>
    <t>Derivatives - Schedule of Liabilities Measured and Recognized at Fair Value on a Recurring (Details) - USD ($) $ in Thousands</t>
  </si>
  <si>
    <t>Fair Value, Recurring</t>
  </si>
  <si>
    <t>Fair Value, Recurring | Convertible Notes Payable | Series B Senior Unsecured Convertible Notes</t>
  </si>
  <si>
    <t>Fair Value, Recurring | Revolving Credit Facility | Line of Credit</t>
  </si>
  <si>
    <t>Fair Value, Recurring | (Level 1)</t>
  </si>
  <si>
    <t>Fair Value, Recurring | (Level 1) | Convertible Notes Payable | Series B Senior Unsecured Convertible Notes</t>
  </si>
  <si>
    <t>Fair Value, Recurring | (Level 1) | Revolving Credit Facility | Line of Credit</t>
  </si>
  <si>
    <t>Fair Value, Recurring | (Level 2)</t>
  </si>
  <si>
    <t>Fair Value, Recurring | (Level 2) | Convertible Notes Payable | Series B Senior Unsecured Convertible Notes</t>
  </si>
  <si>
    <t>Fair Value, Recurring | (Level 2) | Revolving Credit Facility | Line of Credit</t>
  </si>
  <si>
    <t>Fair Value, Recurring | (Level 3)</t>
  </si>
  <si>
    <t>Fair Value, Recurring | (Level 3) | Convertible Notes Payable | Series B Senior Unsecured Convertible Notes</t>
  </si>
  <si>
    <t>Fair Value, Recurring | (Level 3) | Revolving Credit Facility | Line of Credit</t>
  </si>
  <si>
    <t>Derivatives - Summary of Changes in Fair Value (Details) - USD ($) $ in Thousands</t>
  </si>
  <si>
    <t>Derivative Instruments and Hedging Activities, Rollforward [Roll Forward]</t>
  </si>
  <si>
    <t>Balance as of 12/31/2019</t>
  </si>
  <si>
    <t>(Gain) or loss recognized in earnings from Change in Fair Value</t>
  </si>
  <si>
    <t>Balance as of 3/31/2020</t>
  </si>
  <si>
    <t>Convertible Notes Payable | Series B Senior Unsecured Convertible Notes</t>
  </si>
  <si>
    <t>Goodwill and Intangible Assets - Schedule of Changes in Goodwill (Details) - USD ($) $ in Thousands</t>
  </si>
  <si>
    <t>6 Months Ended</t>
  </si>
  <si>
    <t>Jun. 30, 2019</t>
  </si>
  <si>
    <t>Goodwill [Roll Forward]</t>
  </si>
  <si>
    <t>Goodwill beginning balance</t>
  </si>
  <si>
    <t>Foreign currency translation</t>
  </si>
  <si>
    <t>Goodwill ending balance</t>
  </si>
  <si>
    <t>Goodwill and Intangible Assets - Major Categories of Intangible Assets (Details) - USD ($) $ in Thousands</t>
  </si>
  <si>
    <t>Finite-Lived Intangible Assets [Line Items]</t>
  </si>
  <si>
    <t>Finite-lived intangible assets, accumulated amortization</t>
  </si>
  <si>
    <t>Indefinite-lived Intangible Assets [Line Items]</t>
  </si>
  <si>
    <t>Finite-Lived Intangible Assets, Net</t>
  </si>
  <si>
    <t>Intangible Assets, Net (Excluding Goodwill)</t>
  </si>
  <si>
    <t>Intangible assets gross carrying amount</t>
  </si>
  <si>
    <t>Intangible assets net carrying amount</t>
  </si>
  <si>
    <t>Indefinite-lived intangible assets</t>
  </si>
  <si>
    <t>In process research and development ("IPR&amp;D")</t>
  </si>
  <si>
    <t>Finite-lived intangible assets, gross carrying amount</t>
  </si>
  <si>
    <t>Weighted average remaining amortization period</t>
  </si>
  <si>
    <t>10 years 6 months</t>
  </si>
  <si>
    <t>10 years 9 months 18 days</t>
  </si>
  <si>
    <t>Finite-Lived Intangible Assets, Remaining Amortization Period</t>
  </si>
  <si>
    <t>Customer relationships</t>
  </si>
  <si>
    <t>5 years 7 months 6 days</t>
  </si>
  <si>
    <t>5 years 10 months 24 days</t>
  </si>
  <si>
    <t>Goodwill and Intangible Assets - Changes in Intangibles (Details) - USD ($) $ in Thousands</t>
  </si>
  <si>
    <t>Finite-lived Intangible Assets [Roll Forward]</t>
  </si>
  <si>
    <t>Finite-lived intangible assets beginning balance</t>
  </si>
  <si>
    <t>Finite-lived intangible assets ending balance</t>
  </si>
  <si>
    <t>Indefinite-lived Intangible Assets [Roll Forward]</t>
  </si>
  <si>
    <t>Indefinite-lived intangible assets, beginning balance</t>
  </si>
  <si>
    <t>Loss on impairment</t>
  </si>
  <si>
    <t>Indefinite-lived intangible assets, ending balance</t>
  </si>
  <si>
    <t>Impairment charges, indefinite-lived</t>
  </si>
  <si>
    <t>Goodwill and Intangible Assets - Useful Lives of Intangibles (Details)</t>
  </si>
  <si>
    <t>Finite-lived intangible asset, useful life</t>
  </si>
  <si>
    <t>10 years</t>
  </si>
  <si>
    <t>15 years</t>
  </si>
  <si>
    <t>Stock-Based Compensation - Narrative (Details) - USD ($)</t>
  </si>
  <si>
    <t>May 25, 2016</t>
  </si>
  <si>
    <t>Stock Based Compensation Details [Line Items]</t>
  </si>
  <si>
    <t>Unrecognized compensation costs</t>
  </si>
  <si>
    <t>Employee Stock Option</t>
  </si>
  <si>
    <t>Compensation expense</t>
  </si>
  <si>
    <t>Number of options forfeited (in shares)</t>
  </si>
  <si>
    <t>Shares of common stock options outstanding (in shares)</t>
  </si>
  <si>
    <t>Restricted Stock</t>
  </si>
  <si>
    <t>Restricted Stock | Minimum</t>
  </si>
  <si>
    <t>Vesting period</t>
  </si>
  <si>
    <t>Restricted Stock | Maximum</t>
  </si>
  <si>
    <t>3 years</t>
  </si>
  <si>
    <t>Plan 2009</t>
  </si>
  <si>
    <t>Additional shares authorized (in shares)</t>
  </si>
  <si>
    <t>Plan 2016</t>
  </si>
  <si>
    <t>Shares approved and authorized (in shares)</t>
  </si>
  <si>
    <t>Maximum number of shares to any individual (in shares)</t>
  </si>
  <si>
    <t>Shares available for grant (in shares)</t>
  </si>
  <si>
    <t>Plan 2016 | Common Stock</t>
  </si>
  <si>
    <t>Plan 2016 | Restricted Stock</t>
  </si>
  <si>
    <t>RSUs outstanding (in shares)</t>
  </si>
  <si>
    <t>Stock-Based Compensation - Schedule of Valuation Assumptions (Details)</t>
  </si>
  <si>
    <t>Stock Based Compensation [Line Items]</t>
  </si>
  <si>
    <t>Expected dividends</t>
  </si>
  <si>
    <t>0.00%</t>
  </si>
  <si>
    <t>Risk-free rate</t>
  </si>
  <si>
    <t>2.47%</t>
  </si>
  <si>
    <t>0.85%</t>
  </si>
  <si>
    <t>Expected volatility</t>
  </si>
  <si>
    <t>78.56%</t>
  </si>
  <si>
    <t>57.80%</t>
  </si>
  <si>
    <t>Expected term (in years)</t>
  </si>
  <si>
    <t>3 years 2 months 12 days</t>
  </si>
  <si>
    <t>1.60%</t>
  </si>
  <si>
    <t>79.58%</t>
  </si>
  <si>
    <t>60.20%</t>
  </si>
  <si>
    <t>3 years 3 months 18 days</t>
  </si>
  <si>
    <t>Stock-Based Compensation - Schedule of Stock Option Activity (Details) - Employee Stock Option</t>
  </si>
  <si>
    <t>Mar. 31, 2020$ / sharesshares</t>
  </si>
  <si>
    <t>Number of Options</t>
  </si>
  <si>
    <t>Number of options outstanding, balance beginning (in shares) | shares</t>
  </si>
  <si>
    <t>Number of options issued (in shares) | shares</t>
  </si>
  <si>
    <t>Number of options exercised (in shares) | shares</t>
  </si>
  <si>
    <t>Number of options forfeited (in shares) | shares</t>
  </si>
  <si>
    <t>Number of options expired (in shares) | shares</t>
  </si>
  <si>
    <t>Number of options outstanding, balance ending (in shares) | shares</t>
  </si>
  <si>
    <t>Number of options exercisable (in shares) | shares</t>
  </si>
  <si>
    <t>Weighted Average Exercise Price</t>
  </si>
  <si>
    <t>Shares outstanding exercise price, balance beginning (in dollars per share) | $ / shares</t>
  </si>
  <si>
    <t>Issued, exercise price (in dollars per share) | $ / shares</t>
  </si>
  <si>
    <t>Exercised, exercise price (in dollars per share) | $ / shares</t>
  </si>
  <si>
    <t>Forfeited, exercise price (in dollars per share) | $ / shares</t>
  </si>
  <si>
    <t>Expired, exercise price (in dollars per share) | $ / shares</t>
  </si>
  <si>
    <t>Shares outstanding exercise price, balance ending (in dollars per share) | $ / shares</t>
  </si>
  <si>
    <t>Exercisable, exercise price (in dollars per share) | $ / shares</t>
  </si>
  <si>
    <t>Stock-Based Compensation - Schedule of Outstanding and Exercisable Options (Details)</t>
  </si>
  <si>
    <t>Share-based Compensation, Shares Authorized under Stock Option Plans, Exercise Price Range [Line Items]</t>
  </si>
  <si>
    <t>Stock options outstanding (in shares) | shares</t>
  </si>
  <si>
    <t>Weighted average exercise price (in dollars per share)</t>
  </si>
  <si>
    <t>Weighted average remaining contractual life</t>
  </si>
  <si>
    <t>7 years 6 months 25 days</t>
  </si>
  <si>
    <t>Stock options exercisable (in shares) | shares</t>
  </si>
  <si>
    <t>$0.00 - $0.78</t>
  </si>
  <si>
    <t>Range of exercise prices (in dollars per share)</t>
  </si>
  <si>
    <t>9 years 10 months 6 days</t>
  </si>
  <si>
    <t>$0.79 - $1.50</t>
  </si>
  <si>
    <t>4 years 3 months 21 days</t>
  </si>
  <si>
    <t>$1.51 - $5.50</t>
  </si>
  <si>
    <t>7 years 11 months 26 days</t>
  </si>
  <si>
    <t>$5.51 - $10.67</t>
  </si>
  <si>
    <t>5 years 11 months 23 days</t>
  </si>
  <si>
    <t>Stock-Based Compensation - Summary and Changes of Non-Vested Restricted Stock (Details) - Restricted Stock Units (RSUs)</t>
  </si>
  <si>
    <t>Number of RSUs</t>
  </si>
  <si>
    <t>Non-vested balance at beginning of period (in shares) | shares</t>
  </si>
  <si>
    <t>Shares granted (in shares) | shares</t>
  </si>
  <si>
    <t>Shares vested (in shares) | shares</t>
  </si>
  <si>
    <t>Shares forfeited (in shares) | shares</t>
  </si>
  <si>
    <t>Non-vested balance at end of period (in shares) | shares</t>
  </si>
  <si>
    <t>Weighted average exercise price, non-vested balance beginning (in dollars per share) | $ / shares</t>
  </si>
  <si>
    <t>Shares granted - weighted average exercise price (in dollars per share) | $ / shares</t>
  </si>
  <si>
    <t>Shares vested - weighted average exercise price (in dollars per share) | $ / shares</t>
  </si>
  <si>
    <t>Shares forfeited - weighted average exercise price (in dollars per share) | $ / shares</t>
  </si>
  <si>
    <t>Weighted average exercise price, non-vested balance ending (in dollars per share) | $ / shares</t>
  </si>
  <si>
    <t>Income Taxes - Narrative (Details) - USD ($) $ in Thousands</t>
  </si>
  <si>
    <t>Effective income tax rate reconciliation, percent</t>
  </si>
  <si>
    <t>0.19%</t>
  </si>
  <si>
    <t>0.09%</t>
  </si>
  <si>
    <t>Operating loss carryforwards</t>
  </si>
  <si>
    <t>Accrued Expenses (Details) - USD ($) $ in Thousands</t>
  </si>
  <si>
    <t>Interest expense</t>
  </si>
  <si>
    <t>Payroll</t>
  </si>
  <si>
    <t>Professional fees</t>
  </si>
  <si>
    <t>Wholesaler fees</t>
  </si>
  <si>
    <t>Medicaid and Medicare rebates</t>
  </si>
  <si>
    <t>Rebates</t>
  </si>
  <si>
    <t>Royalties</t>
  </si>
  <si>
    <t>Clinical studies</t>
  </si>
  <si>
    <t>Income Tax</t>
  </si>
  <si>
    <t>Inventory and Supplies</t>
  </si>
  <si>
    <t>Other</t>
  </si>
  <si>
    <t>Legal and U.S. Regulatory Proceedings (Details) $ in Millions</t>
  </si>
  <si>
    <t>Oct. 20, 2017USD ($)claimdrug</t>
  </si>
  <si>
    <t>Mar. 31, 2020defendantlawsuit</t>
  </si>
  <si>
    <t>Dec. 13, 2018drug</t>
  </si>
  <si>
    <t>Anti-Trust Lawsuit</t>
  </si>
  <si>
    <t>Loss Contingencies [Line Items]</t>
  </si>
  <si>
    <t>Number of putative class action antitrust lawsuits | lawsuit</t>
  </si>
  <si>
    <t>Number of defendants | defendant</t>
  </si>
  <si>
    <t>Stayma Consulting Services</t>
  </si>
  <si>
    <t>Number of generic drug products</t>
  </si>
  <si>
    <t>Number of claims under arbitration | claim</t>
  </si>
  <si>
    <t>Stayma</t>
  </si>
  <si>
    <t>Damages sought | $</t>
  </si>
  <si>
    <t>Breach of Contract</t>
  </si>
  <si>
    <t>Subsequent Events (Details) $ in Thousands</t>
  </si>
  <si>
    <t>May 26, 2020shares</t>
  </si>
  <si>
    <t>May 26, 2020USD ($)shares</t>
  </si>
  <si>
    <t>May 28, 2020shares</t>
  </si>
  <si>
    <t>Mar. 31, 2020shares</t>
  </si>
  <si>
    <t>Dec. 31, 2019shares</t>
  </si>
  <si>
    <t>Subsequent Event [Line Items]</t>
  </si>
  <si>
    <t>Proceeds received under PPP | $</t>
  </si>
  <si>
    <t>Annual salary amount, reduction in pay | $</t>
  </si>
  <si>
    <t>Reverse stock split, conversion ratio</t>
  </si>
  <si>
    <t>Subsequent Event | Forecas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2</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9</v>
      </c>
    </row>
    <row r="27" spans="1:3">
      <c r="A27" s="4" t="s">
        <v>50</v>
      </c>
      <c r="B27" s="4" t="s">
        <v>49</v>
      </c>
    </row>
    <row r="28" spans="1:3">
      <c r="A28" s="4" t="s">
        <v>51</v>
      </c>
      <c r="B28" s="4" t="s">
        <v>52</v>
      </c>
    </row>
    <row r="29" spans="1:3">
      <c r="A29" s="4" t="s">
        <v>53</v>
      </c>
      <c r="B29" s="4" t="s">
        <v>8</v>
      </c>
    </row>
    <row r="30" spans="1:3">
      <c r="A30" s="4" t="s">
        <v>54</v>
      </c>
      <c r="B30" s="4" t="s">
        <v>12</v>
      </c>
    </row>
    <row r="31" spans="1:3">
      <c r="A31" s="4" t="s">
        <v>55</v>
      </c>
      <c r="B31" s="4" t="s">
        <v>12</v>
      </c>
    </row>
    <row r="32" spans="1:3">
      <c r="A32" s="4" t="s">
        <v>56</v>
      </c>
      <c r="C32" s="5" t="n">
        <v>538994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3</v>
      </c>
      <c r="B1" s="2" t="s">
        <v>1</v>
      </c>
    </row>
    <row r="2" spans="1:2">
      <c r="B2" s="2" t="s">
        <v>2</v>
      </c>
    </row>
    <row r="3" spans="1:2">
      <c r="A3" s="3" t="s">
        <v>203</v>
      </c>
    </row>
    <row r="4" spans="1:2">
      <c r="A4" s="4" t="s">
        <v>63</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08</v>
      </c>
      <c r="B1" s="2" t="s">
        <v>1</v>
      </c>
    </row>
    <row r="2" spans="1:2">
      <c r="B2" s="2" t="s">
        <v>2</v>
      </c>
    </row>
    <row r="3" spans="1:2">
      <c r="A3" s="3" t="s">
        <v>209</v>
      </c>
    </row>
    <row r="4" spans="1:2">
      <c r="A4" s="4" t="s">
        <v>208</v>
      </c>
      <c r="B4" s="4" t="s">
        <v>210</v>
      </c>
    </row>
    <row r="5" spans="1:2">
      <c r="A5" s="4" t="s">
        <v>208</v>
      </c>
      <c r="B5"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11028</v>
      </c>
      <c r="C3" s="6" t="n">
        <v>15508</v>
      </c>
    </row>
    <row r="4" spans="1:3">
      <c r="A4" s="4" t="s">
        <v>61</v>
      </c>
      <c r="B4" s="5" t="n">
        <v>206</v>
      </c>
      <c r="C4" s="5" t="n">
        <v>206</v>
      </c>
    </row>
    <row r="5" spans="1:3">
      <c r="A5" s="4" t="s">
        <v>62</v>
      </c>
      <c r="B5" s="5" t="n">
        <v>8497</v>
      </c>
      <c r="C5" s="5" t="n">
        <v>20374</v>
      </c>
    </row>
    <row r="6" spans="1:3">
      <c r="A6" s="4" t="s">
        <v>63</v>
      </c>
      <c r="B6" s="5" t="n">
        <v>29542</v>
      </c>
      <c r="C6" s="5" t="n">
        <v>23031</v>
      </c>
    </row>
    <row r="7" spans="1:3">
      <c r="A7" s="4" t="s">
        <v>64</v>
      </c>
      <c r="B7" s="5" t="n">
        <v>2599</v>
      </c>
      <c r="C7" s="5" t="n">
        <v>2525</v>
      </c>
    </row>
    <row r="8" spans="1:3">
      <c r="A8" s="4" t="s">
        <v>65</v>
      </c>
      <c r="B8" s="5" t="n">
        <v>51872</v>
      </c>
      <c r="C8" s="5" t="n">
        <v>61644</v>
      </c>
    </row>
    <row r="9" spans="1:3">
      <c r="A9" s="4" t="s">
        <v>66</v>
      </c>
      <c r="B9" s="5" t="n">
        <v>96422</v>
      </c>
      <c r="C9" s="5" t="n">
        <v>96349</v>
      </c>
    </row>
    <row r="10" spans="1:3">
      <c r="A10" s="4" t="s">
        <v>67</v>
      </c>
      <c r="B10" s="5" t="n">
        <v>34699</v>
      </c>
      <c r="C10" s="5" t="n">
        <v>44645</v>
      </c>
    </row>
    <row r="11" spans="1:3">
      <c r="A11" s="4" t="s">
        <v>68</v>
      </c>
      <c r="B11" s="5" t="n">
        <v>454</v>
      </c>
      <c r="C11" s="5" t="n">
        <v>491</v>
      </c>
    </row>
    <row r="12" spans="1:3">
      <c r="A12" s="4" t="s">
        <v>69</v>
      </c>
      <c r="B12" s="5" t="n">
        <v>3499</v>
      </c>
      <c r="C12" s="5" t="n">
        <v>3776</v>
      </c>
    </row>
    <row r="13" spans="1:3">
      <c r="A13" s="4" t="s">
        <v>70</v>
      </c>
      <c r="B13" s="5" t="n">
        <v>186946</v>
      </c>
      <c r="C13" s="5" t="n">
        <v>206905</v>
      </c>
    </row>
    <row r="14" spans="1:3">
      <c r="A14" s="3" t="s">
        <v>71</v>
      </c>
    </row>
    <row r="15" spans="1:3">
      <c r="A15" s="4" t="s">
        <v>72</v>
      </c>
      <c r="B15" s="5" t="n">
        <v>7274</v>
      </c>
      <c r="C15" s="5" t="n">
        <v>6875</v>
      </c>
    </row>
    <row r="16" spans="1:3">
      <c r="A16" s="4" t="s">
        <v>73</v>
      </c>
      <c r="B16" s="5" t="n">
        <v>10394</v>
      </c>
      <c r="C16" s="5" t="n">
        <v>9285</v>
      </c>
    </row>
    <row r="17" spans="1:3">
      <c r="A17" s="4" t="s">
        <v>74</v>
      </c>
      <c r="B17" s="5" t="n">
        <v>451</v>
      </c>
      <c r="C17" s="5" t="n">
        <v>446</v>
      </c>
    </row>
    <row r="18" spans="1:3">
      <c r="A18" s="4" t="s">
        <v>75</v>
      </c>
      <c r="B18" s="5" t="n">
        <v>18119</v>
      </c>
      <c r="C18" s="5" t="n">
        <v>16606</v>
      </c>
    </row>
    <row r="19" spans="1:3">
      <c r="A19" s="4" t="s">
        <v>76</v>
      </c>
      <c r="B19" s="5" t="n">
        <v>25000</v>
      </c>
      <c r="C19" s="5" t="n">
        <v>25000</v>
      </c>
    </row>
    <row r="20" spans="1:3">
      <c r="A20" s="4" t="s">
        <v>77</v>
      </c>
      <c r="B20" s="5" t="n">
        <v>88997</v>
      </c>
      <c r="C20" s="5" t="n">
        <v>86452</v>
      </c>
    </row>
    <row r="21" spans="1:3">
      <c r="A21" s="4" t="s">
        <v>78</v>
      </c>
      <c r="B21" s="5" t="n">
        <v>8034</v>
      </c>
      <c r="C21" s="5" t="n">
        <v>6776</v>
      </c>
    </row>
    <row r="22" spans="1:3">
      <c r="A22" s="4" t="s">
        <v>79</v>
      </c>
      <c r="B22" s="5" t="n">
        <v>185</v>
      </c>
      <c r="C22" s="5" t="n">
        <v>205</v>
      </c>
    </row>
    <row r="23" spans="1:3">
      <c r="A23" s="4" t="s">
        <v>80</v>
      </c>
      <c r="B23" s="5" t="n">
        <v>2107</v>
      </c>
      <c r="C23" s="5" t="n">
        <v>2256</v>
      </c>
    </row>
    <row r="24" spans="1:3">
      <c r="A24" s="4" t="s">
        <v>81</v>
      </c>
      <c r="B24" s="5" t="n">
        <v>218792</v>
      </c>
      <c r="C24" s="5" t="n">
        <v>212212</v>
      </c>
    </row>
    <row r="25" spans="1:3">
      <c r="A25" s="4" t="s">
        <v>82</v>
      </c>
      <c r="B25" s="4" t="s">
        <v>83</v>
      </c>
      <c r="C25" s="4" t="s">
        <v>83</v>
      </c>
    </row>
    <row r="26" spans="1:3">
      <c r="A26" s="3" t="s">
        <v>84</v>
      </c>
    </row>
    <row r="27" spans="1:3">
      <c r="A27" s="4" t="s">
        <v>85</v>
      </c>
      <c r="B27" s="5" t="n">
        <v>558</v>
      </c>
      <c r="C27" s="5" t="n">
        <v>558</v>
      </c>
    </row>
    <row r="28" spans="1:3">
      <c r="A28" s="4" t="s">
        <v>86</v>
      </c>
      <c r="B28" s="5" t="n">
        <v>118463</v>
      </c>
      <c r="C28" s="5" t="n">
        <v>117967</v>
      </c>
    </row>
    <row r="29" spans="1:3">
      <c r="A29" s="4" t="s">
        <v>87</v>
      </c>
      <c r="B29" s="5" t="n">
        <v>-148310</v>
      </c>
      <c r="C29" s="5" t="n">
        <v>-121474</v>
      </c>
    </row>
    <row r="30" spans="1:3">
      <c r="A30" s="4" t="s">
        <v>88</v>
      </c>
      <c r="B30" s="5" t="n">
        <v>-2557</v>
      </c>
      <c r="C30" s="5" t="n">
        <v>-2358</v>
      </c>
    </row>
    <row r="31" spans="1:3">
      <c r="A31" s="4" t="s">
        <v>89</v>
      </c>
      <c r="B31" s="5" t="n">
        <v>-31846</v>
      </c>
      <c r="C31" s="5" t="n">
        <v>-5307</v>
      </c>
    </row>
    <row r="32" spans="1:3">
      <c r="A32" s="4" t="s">
        <v>90</v>
      </c>
      <c r="B32" s="5" t="n">
        <v>186946</v>
      </c>
      <c r="C32" s="5" t="n">
        <v>206905</v>
      </c>
    </row>
    <row r="33" spans="1:3">
      <c r="A33" s="4" t="s">
        <v>91</v>
      </c>
    </row>
    <row r="34" spans="1:3">
      <c r="A34" s="3" t="s">
        <v>71</v>
      </c>
    </row>
    <row r="35" spans="1:3">
      <c r="A35" s="4" t="s">
        <v>92</v>
      </c>
      <c r="B35" s="5" t="n">
        <v>53900</v>
      </c>
      <c r="C35" s="5" t="n">
        <v>53093</v>
      </c>
    </row>
    <row r="36" spans="1:3">
      <c r="A36" s="4" t="s">
        <v>93</v>
      </c>
    </row>
    <row r="37" spans="1:3">
      <c r="A37" s="3" t="s">
        <v>71</v>
      </c>
    </row>
    <row r="38" spans="1:3">
      <c r="A38" s="4" t="s">
        <v>92</v>
      </c>
      <c r="B38" s="6" t="n">
        <v>22450</v>
      </c>
      <c r="C38" s="6" t="n">
        <v>218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98</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row r="9" spans="1:2">
      <c r="A9" s="4" t="s">
        <v>246</v>
      </c>
      <c r="B9" s="4" t="s">
        <v>247</v>
      </c>
    </row>
    <row r="10" spans="1:2">
      <c r="A10" s="4" t="s">
        <v>248</v>
      </c>
      <c r="B10"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2</v>
      </c>
    </row>
    <row r="3" spans="1:2">
      <c r="A3" s="3" t="s">
        <v>198</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55</v>
      </c>
      <c r="B1" s="2" t="s">
        <v>1</v>
      </c>
    </row>
    <row r="2" spans="1:2">
      <c r="B2" s="2" t="s">
        <v>2</v>
      </c>
    </row>
    <row r="3" spans="1:2">
      <c r="A3" s="3" t="s">
        <v>201</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0</v>
      </c>
      <c r="B1" s="2" t="s">
        <v>1</v>
      </c>
    </row>
    <row r="2" spans="1:2">
      <c r="B2" s="2" t="s">
        <v>2</v>
      </c>
    </row>
    <row r="3" spans="1:2">
      <c r="A3" s="3" t="s">
        <v>203</v>
      </c>
    </row>
    <row r="4" spans="1:2">
      <c r="A4" s="4" t="s">
        <v>261</v>
      </c>
      <c r="B4"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3</v>
      </c>
      <c r="B1" s="2" t="s">
        <v>1</v>
      </c>
    </row>
    <row r="2" spans="1:2">
      <c r="B2" s="2" t="s">
        <v>2</v>
      </c>
    </row>
    <row r="3" spans="1:2">
      <c r="A3" s="3" t="s">
        <v>206</v>
      </c>
    </row>
    <row r="4" spans="1:2">
      <c r="A4" s="4" t="s">
        <v>205</v>
      </c>
      <c r="B4"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265</v>
      </c>
      <c r="B1" s="2" t="s">
        <v>1</v>
      </c>
    </row>
    <row r="2" spans="1:2">
      <c r="B2" s="2" t="s">
        <v>2</v>
      </c>
    </row>
    <row r="3" spans="1:2">
      <c r="A3" s="3" t="s">
        <v>209</v>
      </c>
    </row>
    <row r="4" spans="1:2">
      <c r="A4" s="4" t="s">
        <v>266</v>
      </c>
      <c r="B4" s="4" t="s">
        <v>267</v>
      </c>
    </row>
    <row r="5" spans="1:2">
      <c r="A5" s="4" t="s">
        <v>268</v>
      </c>
      <c r="B5" s="4" t="s">
        <v>269</v>
      </c>
    </row>
    <row r="6" spans="1:2">
      <c r="A6" s="4" t="s">
        <v>270</v>
      </c>
      <c r="B6" s="4" t="s">
        <v>271</v>
      </c>
    </row>
    <row r="7" spans="1:2">
      <c r="A7" s="4" t="s">
        <v>272</v>
      </c>
      <c r="B7"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3</v>
      </c>
      <c r="B1" s="2" t="s">
        <v>1</v>
      </c>
    </row>
    <row r="2" spans="1:2">
      <c r="B2" s="2" t="s">
        <v>2</v>
      </c>
    </row>
    <row r="3" spans="1:2">
      <c r="A3" s="3" t="s">
        <v>212</v>
      </c>
    </row>
    <row r="4" spans="1:2">
      <c r="A4" s="4" t="s">
        <v>274</v>
      </c>
      <c r="B4"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94</v>
      </c>
      <c r="B1" s="2" t="s">
        <v>2</v>
      </c>
      <c r="C1" s="2" t="s">
        <v>58</v>
      </c>
    </row>
    <row r="2" spans="1:3">
      <c r="A2" s="4" t="s">
        <v>95</v>
      </c>
      <c r="B2" s="6" t="n">
        <v>2293000</v>
      </c>
      <c r="C2" s="6" t="n">
        <v>2208000</v>
      </c>
    </row>
    <row r="3" spans="1:3">
      <c r="A3" s="4" t="s">
        <v>96</v>
      </c>
      <c r="B3" s="7" t="n">
        <v>0.01</v>
      </c>
      <c r="C3" s="7" t="n">
        <v>0.01</v>
      </c>
    </row>
    <row r="4" spans="1:3">
      <c r="A4" s="4" t="s">
        <v>97</v>
      </c>
      <c r="B4" s="5" t="n">
        <v>100000000</v>
      </c>
      <c r="C4" s="5" t="n">
        <v>100000000</v>
      </c>
    </row>
    <row r="5" spans="1:3">
      <c r="A5" s="4" t="s">
        <v>98</v>
      </c>
      <c r="B5" s="5" t="n">
        <v>53899495</v>
      </c>
      <c r="C5" s="5" t="n">
        <v>53850427</v>
      </c>
    </row>
    <row r="6" spans="1:3">
      <c r="A6" s="4" t="s">
        <v>99</v>
      </c>
      <c r="B6" s="5" t="n">
        <v>53899495</v>
      </c>
      <c r="C6" s="5" t="n">
        <v>53850427</v>
      </c>
    </row>
    <row r="7" spans="1:3">
      <c r="A7" s="4" t="s">
        <v>100</v>
      </c>
    </row>
    <row r="8" spans="1:3">
      <c r="A8" s="4" t="s">
        <v>101</v>
      </c>
      <c r="B8" s="6" t="n">
        <v>216341000</v>
      </c>
      <c r="C8" s="6" t="n">
        <v>213959000</v>
      </c>
    </row>
    <row r="9" spans="1:3">
      <c r="A9" s="4" t="s">
        <v>102</v>
      </c>
    </row>
    <row r="10" spans="1:3">
      <c r="A10" s="4" t="s">
        <v>103</v>
      </c>
      <c r="B10" s="4" t="s">
        <v>104</v>
      </c>
    </row>
    <row r="11" spans="1:3">
      <c r="A11" s="4" t="s">
        <v>101</v>
      </c>
      <c r="B11" s="6" t="n">
        <v>66090000</v>
      </c>
      <c r="C11" s="5" t="n">
        <v>66090000</v>
      </c>
    </row>
    <row r="12" spans="1:3">
      <c r="A12" s="4" t="s">
        <v>105</v>
      </c>
    </row>
    <row r="13" spans="1:3">
      <c r="A13" s="4" t="s">
        <v>101</v>
      </c>
      <c r="B13" s="5" t="n">
        <v>34405000</v>
      </c>
      <c r="C13" s="5" t="n">
        <v>34405000</v>
      </c>
    </row>
    <row r="14" spans="1:3">
      <c r="A14" s="4" t="s">
        <v>106</v>
      </c>
    </row>
    <row r="15" spans="1:3">
      <c r="A15" s="4" t="s">
        <v>101</v>
      </c>
      <c r="B15" s="5" t="n">
        <v>90846000</v>
      </c>
      <c r="C15" s="5" t="n">
        <v>88464000</v>
      </c>
    </row>
    <row r="16" spans="1:3">
      <c r="A16" s="4" t="s">
        <v>107</v>
      </c>
    </row>
    <row r="17" spans="1:3">
      <c r="A17" s="4" t="s">
        <v>101</v>
      </c>
      <c r="B17" s="6" t="n">
        <v>25000000</v>
      </c>
      <c r="C17" s="6" t="n">
        <v>25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15</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81</v>
      </c>
      <c r="B1" s="2" t="s">
        <v>1</v>
      </c>
    </row>
    <row r="2" spans="1:2">
      <c r="B2" s="2" t="s">
        <v>2</v>
      </c>
    </row>
    <row r="3" spans="1:2">
      <c r="A3" s="3" t="s">
        <v>218</v>
      </c>
    </row>
    <row r="4" spans="1:2">
      <c r="A4" s="4" t="s">
        <v>282</v>
      </c>
      <c r="B4" s="4" t="s">
        <v>283</v>
      </c>
    </row>
    <row r="5" spans="1:2">
      <c r="A5" s="4" t="s">
        <v>284</v>
      </c>
      <c r="B5" s="4" t="s">
        <v>285</v>
      </c>
    </row>
    <row r="6" spans="1:2">
      <c r="A6" s="4" t="s">
        <v>286</v>
      </c>
      <c r="B6" s="4" t="s">
        <v>285</v>
      </c>
    </row>
    <row r="7" spans="1:2">
      <c r="A7" s="4" t="s">
        <v>287</v>
      </c>
      <c r="B7"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89</v>
      </c>
      <c r="B1" s="2" t="s">
        <v>1</v>
      </c>
    </row>
    <row r="2" spans="1:2">
      <c r="B2" s="2" t="s">
        <v>2</v>
      </c>
    </row>
    <row r="3" spans="1:2">
      <c r="A3" s="3" t="s">
        <v>221</v>
      </c>
    </row>
    <row r="4" spans="1:2">
      <c r="A4" s="4" t="s">
        <v>290</v>
      </c>
      <c r="B4" s="4" t="s">
        <v>291</v>
      </c>
    </row>
    <row r="5" spans="1:2">
      <c r="A5" s="4" t="s">
        <v>292</v>
      </c>
      <c r="B5" s="4" t="s">
        <v>293</v>
      </c>
    </row>
    <row r="6" spans="1:2">
      <c r="A6" s="4" t="s">
        <v>294</v>
      </c>
      <c r="B6" s="4" t="s">
        <v>295</v>
      </c>
    </row>
    <row r="7" spans="1:2">
      <c r="A7" s="4" t="s">
        <v>296</v>
      </c>
      <c r="B7"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8</v>
      </c>
      <c r="B1" s="2" t="s">
        <v>1</v>
      </c>
    </row>
    <row r="2" spans="1:2">
      <c r="B2" s="2" t="s">
        <v>2</v>
      </c>
    </row>
    <row r="3" spans="1:2">
      <c r="A3" s="3" t="s">
        <v>227</v>
      </c>
    </row>
    <row r="4" spans="1:2">
      <c r="A4" s="4" t="s">
        <v>299</v>
      </c>
      <c r="B4"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74"/>
    <col customWidth="1" max="2" min="2" width="20"/>
    <col customWidth="1" max="3" min="3" width="35"/>
    <col customWidth="1" max="4" min="4" width="21"/>
    <col customWidth="1" max="5" min="5" width="20"/>
    <col customWidth="1" max="6" min="6" width="21"/>
    <col customWidth="1" max="7" min="7" width="21"/>
  </cols>
  <sheetData>
    <row r="1" spans="1:7">
      <c r="A1" s="1" t="s">
        <v>301</v>
      </c>
      <c r="B1" s="2" t="s">
        <v>302</v>
      </c>
      <c r="C1" s="2" t="s">
        <v>1</v>
      </c>
    </row>
    <row r="2" spans="1:7">
      <c r="B2" s="2" t="s">
        <v>303</v>
      </c>
      <c r="C2" s="2" t="s">
        <v>304</v>
      </c>
      <c r="D2" s="2" t="s">
        <v>305</v>
      </c>
      <c r="E2" s="2" t="s">
        <v>306</v>
      </c>
      <c r="F2" s="2" t="s">
        <v>307</v>
      </c>
      <c r="G2" s="2" t="s">
        <v>308</v>
      </c>
    </row>
    <row r="3" spans="1:7">
      <c r="A3" s="3" t="s">
        <v>309</v>
      </c>
    </row>
    <row r="4" spans="1:7">
      <c r="A4" s="4" t="s">
        <v>310</v>
      </c>
      <c r="C4" s="5" t="n">
        <v>1</v>
      </c>
    </row>
    <row r="5" spans="1:7">
      <c r="A5" s="4" t="s">
        <v>115</v>
      </c>
      <c r="C5" s="6" t="n">
        <v>8373</v>
      </c>
      <c r="D5" s="6" t="n">
        <v>0</v>
      </c>
    </row>
    <row r="6" spans="1:7">
      <c r="A6" s="4" t="s">
        <v>87</v>
      </c>
      <c r="C6" s="5" t="n">
        <v>148310</v>
      </c>
      <c r="F6" s="6" t="n">
        <v>121474</v>
      </c>
    </row>
    <row r="7" spans="1:7">
      <c r="A7" s="4" t="s">
        <v>311</v>
      </c>
      <c r="C7" s="5" t="n">
        <v>190300</v>
      </c>
    </row>
    <row r="8" spans="1:7">
      <c r="A8" s="4" t="s">
        <v>312</v>
      </c>
      <c r="C8" s="5" t="n">
        <v>11702</v>
      </c>
      <c r="D8" s="6" t="n">
        <v>7075</v>
      </c>
      <c r="F8" s="6" t="n">
        <v>16182</v>
      </c>
      <c r="G8" s="6" t="n">
        <v>13069</v>
      </c>
    </row>
    <row r="9" spans="1:7">
      <c r="A9" s="4" t="s">
        <v>313</v>
      </c>
      <c r="C9" s="5" t="n">
        <v>5300</v>
      </c>
    </row>
    <row r="10" spans="1:7">
      <c r="A10" s="4" t="s">
        <v>314</v>
      </c>
    </row>
    <row r="11" spans="1:7">
      <c r="A11" s="3" t="s">
        <v>309</v>
      </c>
    </row>
    <row r="12" spans="1:7">
      <c r="A12" s="4" t="s">
        <v>315</v>
      </c>
      <c r="B12" s="6" t="n">
        <v>3300</v>
      </c>
    </row>
    <row r="13" spans="1:7">
      <c r="A13" s="4" t="s">
        <v>316</v>
      </c>
      <c r="E13" s="6" t="n">
        <v>100</v>
      </c>
    </row>
    <row r="14" spans="1:7">
      <c r="A14" s="4" t="s">
        <v>317</v>
      </c>
    </row>
    <row r="15" spans="1:7">
      <c r="A15" s="3" t="s">
        <v>309</v>
      </c>
    </row>
    <row r="16" spans="1:7">
      <c r="A16" s="4" t="s">
        <v>318</v>
      </c>
      <c r="E16" s="4" t="s">
        <v>319</v>
      </c>
    </row>
    <row r="17" spans="1:7">
      <c r="A17" s="4" t="s">
        <v>320</v>
      </c>
    </row>
    <row r="18" spans="1:7">
      <c r="A18" s="3" t="s">
        <v>309</v>
      </c>
    </row>
    <row r="19" spans="1:7">
      <c r="A19" s="4" t="s">
        <v>318</v>
      </c>
      <c r="E19" s="4" t="s">
        <v>321</v>
      </c>
    </row>
    <row r="20" spans="1:7">
      <c r="A20" s="4" t="s">
        <v>322</v>
      </c>
    </row>
    <row r="21" spans="1:7">
      <c r="A21" s="3" t="s">
        <v>309</v>
      </c>
    </row>
    <row r="22" spans="1:7">
      <c r="A22" s="4" t="s">
        <v>163</v>
      </c>
      <c r="C22" s="5" t="n">
        <v>3512</v>
      </c>
    </row>
    <row r="23" spans="1:7">
      <c r="A23" s="4" t="s">
        <v>323</v>
      </c>
    </row>
    <row r="24" spans="1:7">
      <c r="A24" s="3" t="s">
        <v>309</v>
      </c>
    </row>
    <row r="25" spans="1:7">
      <c r="A25" s="4" t="s">
        <v>324</v>
      </c>
      <c r="C25" s="6" t="n">
        <v>4861</v>
      </c>
    </row>
    <row r="26" spans="1:7">
      <c r="A26" s="4" t="s">
        <v>325</v>
      </c>
    </row>
    <row r="27" spans="1:7">
      <c r="A27" s="3" t="s">
        <v>309</v>
      </c>
    </row>
    <row r="28" spans="1:7">
      <c r="A28" s="4" t="s">
        <v>326</v>
      </c>
      <c r="C28" s="5" t="n">
        <v>38</v>
      </c>
    </row>
    <row r="29" spans="1:7">
      <c r="A29" s="4" t="s">
        <v>327</v>
      </c>
      <c r="C29" s="5" t="n">
        <v>4</v>
      </c>
    </row>
    <row r="30" spans="1:7">
      <c r="A30" s="4" t="s">
        <v>328</v>
      </c>
    </row>
    <row r="31" spans="1:7">
      <c r="A31" s="3" t="s">
        <v>309</v>
      </c>
    </row>
    <row r="32" spans="1:7">
      <c r="A32" s="4" t="s">
        <v>329</v>
      </c>
      <c r="C32" s="5" t="n">
        <v>32</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0</v>
      </c>
      <c r="B1" s="2" t="s">
        <v>2</v>
      </c>
      <c r="C1" s="2" t="s">
        <v>58</v>
      </c>
      <c r="D1" s="2" t="s">
        <v>109</v>
      </c>
      <c r="E1" s="2" t="s">
        <v>331</v>
      </c>
    </row>
    <row r="2" spans="1:5">
      <c r="A2" s="3" t="s">
        <v>198</v>
      </c>
    </row>
    <row r="3" spans="1:5">
      <c r="A3" s="4" t="s">
        <v>60</v>
      </c>
      <c r="B3" s="6" t="n">
        <v>11028</v>
      </c>
      <c r="C3" s="6" t="n">
        <v>15508</v>
      </c>
      <c r="D3" s="6" t="n">
        <v>6397</v>
      </c>
    </row>
    <row r="4" spans="1:5">
      <c r="A4" s="4" t="s">
        <v>61</v>
      </c>
      <c r="B4" s="5" t="n">
        <v>206</v>
      </c>
      <c r="C4" s="5" t="n">
        <v>206</v>
      </c>
      <c r="D4" s="5" t="n">
        <v>206</v>
      </c>
    </row>
    <row r="5" spans="1:5">
      <c r="A5" s="4" t="s">
        <v>332</v>
      </c>
      <c r="B5" s="5" t="n">
        <v>468</v>
      </c>
      <c r="D5" s="5" t="n">
        <v>472</v>
      </c>
    </row>
    <row r="6" spans="1:5">
      <c r="A6" s="4" t="s">
        <v>312</v>
      </c>
      <c r="B6" s="6" t="n">
        <v>11702</v>
      </c>
      <c r="C6" s="6" t="n">
        <v>16182</v>
      </c>
      <c r="D6" s="6" t="n">
        <v>7075</v>
      </c>
      <c r="E6" s="6" t="n">
        <v>1306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33</v>
      </c>
      <c r="B1" s="2" t="s">
        <v>1</v>
      </c>
    </row>
    <row r="2" spans="1:5">
      <c r="B2" s="2" t="s">
        <v>2</v>
      </c>
      <c r="C2" s="2" t="s">
        <v>109</v>
      </c>
      <c r="D2" s="2" t="s">
        <v>58</v>
      </c>
      <c r="E2" s="2" t="s">
        <v>334</v>
      </c>
    </row>
    <row r="3" spans="1:5">
      <c r="A3" s="3" t="s">
        <v>309</v>
      </c>
    </row>
    <row r="4" spans="1:5">
      <c r="A4" s="4" t="s">
        <v>313</v>
      </c>
      <c r="B4" s="6" t="n">
        <v>5300</v>
      </c>
    </row>
    <row r="5" spans="1:5">
      <c r="A5" s="4" t="s">
        <v>111</v>
      </c>
      <c r="B5" s="5" t="n">
        <v>23166</v>
      </c>
      <c r="C5" s="6" t="n">
        <v>27414</v>
      </c>
    </row>
    <row r="6" spans="1:5">
      <c r="A6" s="4" t="s">
        <v>335</v>
      </c>
      <c r="B6" s="5" t="n">
        <v>186946</v>
      </c>
      <c r="D6" s="6" t="n">
        <v>206905</v>
      </c>
    </row>
    <row r="7" spans="1:5">
      <c r="A7" s="4" t="s">
        <v>336</v>
      </c>
    </row>
    <row r="8" spans="1:5">
      <c r="A8" s="3" t="s">
        <v>309</v>
      </c>
    </row>
    <row r="9" spans="1:5">
      <c r="A9" s="4" t="s">
        <v>61</v>
      </c>
      <c r="E9" s="6" t="n">
        <v>2700</v>
      </c>
    </row>
    <row r="10" spans="1:5">
      <c r="A10" s="4" t="s">
        <v>337</v>
      </c>
    </row>
    <row r="11" spans="1:5">
      <c r="A11" s="3" t="s">
        <v>309</v>
      </c>
    </row>
    <row r="12" spans="1:5">
      <c r="A12" s="4" t="s">
        <v>111</v>
      </c>
      <c r="B12" s="5" t="n">
        <v>5600</v>
      </c>
      <c r="C12" s="5" t="n">
        <v>9700</v>
      </c>
    </row>
    <row r="13" spans="1:5">
      <c r="A13" s="4" t="s">
        <v>335</v>
      </c>
      <c r="B13" s="5" t="n">
        <v>146400</v>
      </c>
      <c r="C13" s="5" t="n">
        <v>135500</v>
      </c>
    </row>
    <row r="14" spans="1:5">
      <c r="A14" s="4" t="s">
        <v>338</v>
      </c>
    </row>
    <row r="15" spans="1:5">
      <c r="A15" s="3" t="s">
        <v>309</v>
      </c>
    </row>
    <row r="16" spans="1:5">
      <c r="A16" s="4" t="s">
        <v>111</v>
      </c>
      <c r="B16" s="5" t="n">
        <v>1800</v>
      </c>
      <c r="C16" s="5" t="n">
        <v>3400</v>
      </c>
    </row>
    <row r="17" spans="1:5">
      <c r="A17" s="4" t="s">
        <v>335</v>
      </c>
      <c r="B17" s="6" t="n">
        <v>40500</v>
      </c>
      <c r="C17" s="6" t="n">
        <v>56400</v>
      </c>
    </row>
    <row r="18" spans="1:5">
      <c r="A18" s="4" t="s">
        <v>339</v>
      </c>
    </row>
    <row r="19" spans="1:5">
      <c r="A19" s="3" t="s">
        <v>309</v>
      </c>
    </row>
    <row r="20" spans="1:5">
      <c r="A20" s="4" t="s">
        <v>340</v>
      </c>
      <c r="B20" s="4" t="s">
        <v>341</v>
      </c>
      <c r="C20" s="4" t="s">
        <v>342</v>
      </c>
    </row>
    <row r="21" spans="1:5">
      <c r="A21" s="4" t="s">
        <v>343</v>
      </c>
    </row>
    <row r="22" spans="1:5">
      <c r="A22" s="3" t="s">
        <v>309</v>
      </c>
    </row>
    <row r="23" spans="1:5">
      <c r="A23" s="4" t="s">
        <v>340</v>
      </c>
      <c r="C23" s="4" t="s">
        <v>344</v>
      </c>
    </row>
    <row r="24" spans="1:5">
      <c r="A24" s="4" t="s">
        <v>345</v>
      </c>
    </row>
    <row r="25" spans="1:5">
      <c r="A25" s="3" t="s">
        <v>309</v>
      </c>
    </row>
    <row r="26" spans="1:5">
      <c r="A26" s="4" t="s">
        <v>340</v>
      </c>
      <c r="C26" s="4" t="s">
        <v>346</v>
      </c>
    </row>
    <row r="27" spans="1:5">
      <c r="A27" s="4" t="s">
        <v>347</v>
      </c>
    </row>
    <row r="28" spans="1:5">
      <c r="A28" s="3" t="s">
        <v>309</v>
      </c>
    </row>
    <row r="29" spans="1:5">
      <c r="A29" s="4" t="s">
        <v>340</v>
      </c>
      <c r="B29" s="4" t="s">
        <v>348</v>
      </c>
      <c r="C29" s="4" t="s">
        <v>349</v>
      </c>
    </row>
    <row r="30" spans="1:5">
      <c r="A30" s="4" t="s">
        <v>350</v>
      </c>
    </row>
    <row r="31" spans="1:5">
      <c r="A31" s="3" t="s">
        <v>309</v>
      </c>
    </row>
    <row r="32" spans="1:5">
      <c r="A32" s="4" t="s">
        <v>351</v>
      </c>
      <c r="B32" s="6" t="n">
        <v>24800</v>
      </c>
    </row>
    <row r="33" spans="1:5">
      <c r="A33" s="4" t="s">
        <v>352</v>
      </c>
    </row>
    <row r="34" spans="1:5">
      <c r="A34" s="3" t="s">
        <v>309</v>
      </c>
    </row>
    <row r="35" spans="1:5">
      <c r="A35" s="4" t="s">
        <v>351</v>
      </c>
      <c r="B35" s="5" t="n">
        <v>22100</v>
      </c>
    </row>
    <row r="36" spans="1:5">
      <c r="A36" s="4" t="s">
        <v>353</v>
      </c>
    </row>
    <row r="37" spans="1:5">
      <c r="A37" s="3" t="s">
        <v>309</v>
      </c>
    </row>
    <row r="38" spans="1:5">
      <c r="A38" s="4" t="s">
        <v>351</v>
      </c>
      <c r="B38" s="5" t="n">
        <v>53900</v>
      </c>
    </row>
    <row r="39" spans="1:5">
      <c r="A39" s="4" t="s">
        <v>354</v>
      </c>
    </row>
    <row r="40" spans="1:5">
      <c r="A40" s="3" t="s">
        <v>309</v>
      </c>
    </row>
    <row r="41" spans="1:5">
      <c r="A41" s="4" t="s">
        <v>313</v>
      </c>
      <c r="B41" s="6" t="n">
        <v>28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5</v>
      </c>
      <c r="B1" s="2" t="s">
        <v>1</v>
      </c>
    </row>
    <row r="2" spans="1:3">
      <c r="B2" s="2" t="s">
        <v>2</v>
      </c>
      <c r="C2" s="2" t="s">
        <v>109</v>
      </c>
    </row>
    <row r="3" spans="1:3">
      <c r="A3" s="3" t="s">
        <v>356</v>
      </c>
    </row>
    <row r="4" spans="1:3">
      <c r="A4" s="4" t="s">
        <v>132</v>
      </c>
      <c r="B4" s="6" t="n">
        <v>-26836</v>
      </c>
      <c r="C4" s="6" t="n">
        <v>-8724</v>
      </c>
    </row>
    <row r="5" spans="1:3">
      <c r="A5" s="4" t="s">
        <v>357</v>
      </c>
      <c r="B5" s="5" t="n">
        <v>53879333</v>
      </c>
      <c r="C5" s="5" t="n">
        <v>53805983</v>
      </c>
    </row>
    <row r="6" spans="1:3">
      <c r="A6" s="4" t="s">
        <v>127</v>
      </c>
      <c r="B6" s="7" t="n">
        <v>-0.5</v>
      </c>
      <c r="C6" s="7" t="n">
        <v>-0.1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3"/>
    <col customWidth="1" max="2" min="2" width="51"/>
    <col customWidth="1" max="3" min="3" width="21"/>
    <col customWidth="1" max="4" min="4" width="21"/>
  </cols>
  <sheetData>
    <row r="1" spans="1:4">
      <c r="A1" s="1" t="s">
        <v>358</v>
      </c>
      <c r="B1" s="2" t="s">
        <v>1</v>
      </c>
    </row>
    <row r="2" spans="1:4">
      <c r="B2" s="2" t="s">
        <v>359</v>
      </c>
      <c r="C2" s="2" t="s">
        <v>305</v>
      </c>
      <c r="D2" s="2" t="s">
        <v>307</v>
      </c>
    </row>
    <row r="3" spans="1:4">
      <c r="A3" s="3" t="s">
        <v>360</v>
      </c>
    </row>
    <row r="4" spans="1:4">
      <c r="A4" s="4" t="s">
        <v>361</v>
      </c>
      <c r="B4" s="5" t="n">
        <v>3</v>
      </c>
    </row>
    <row r="5" spans="1:4">
      <c r="A5" s="4" t="s">
        <v>310</v>
      </c>
      <c r="B5" s="5" t="n">
        <v>1</v>
      </c>
    </row>
    <row r="6" spans="1:4">
      <c r="A6" s="4" t="s">
        <v>95</v>
      </c>
      <c r="B6" s="8" t="n">
        <v>2.3</v>
      </c>
      <c r="D6" s="8" t="n">
        <v>2.2</v>
      </c>
    </row>
    <row r="7" spans="1:4">
      <c r="A7" s="4" t="s">
        <v>362</v>
      </c>
      <c r="B7" s="8" t="n">
        <v>1.7</v>
      </c>
      <c r="D7" s="9" t="n">
        <v>1.7</v>
      </c>
    </row>
    <row r="8" spans="1:4">
      <c r="A8" s="4" t="s">
        <v>363</v>
      </c>
      <c r="B8" s="4" t="s">
        <v>364</v>
      </c>
    </row>
    <row r="9" spans="1:4">
      <c r="A9" s="4" t="s">
        <v>365</v>
      </c>
      <c r="B9" s="4" t="s">
        <v>366</v>
      </c>
    </row>
    <row r="10" spans="1:4">
      <c r="A10" s="4" t="s">
        <v>367</v>
      </c>
      <c r="B10" s="8" t="n">
        <v>0.1</v>
      </c>
      <c r="C10" s="8" t="n">
        <v>0.3</v>
      </c>
    </row>
    <row r="11" spans="1:4">
      <c r="A11" s="4" t="s">
        <v>325</v>
      </c>
    </row>
    <row r="12" spans="1:4">
      <c r="A12" s="3" t="s">
        <v>360</v>
      </c>
    </row>
    <row r="13" spans="1:4">
      <c r="A13" s="4" t="s">
        <v>368</v>
      </c>
      <c r="B13" s="5" t="n">
        <v>4</v>
      </c>
    </row>
    <row r="14" spans="1:4">
      <c r="A14" s="4" t="s">
        <v>369</v>
      </c>
    </row>
    <row r="15" spans="1:4">
      <c r="A15" s="3" t="s">
        <v>360</v>
      </c>
    </row>
    <row r="16" spans="1:4">
      <c r="A16" s="4" t="s">
        <v>166</v>
      </c>
      <c r="B16" s="8" t="n">
        <v>23.4</v>
      </c>
      <c r="D16" s="8" t="n">
        <v>30.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0</v>
      </c>
      <c r="B1" s="2" t="s">
        <v>1</v>
      </c>
    </row>
    <row r="2" spans="1:3">
      <c r="B2" s="2" t="s">
        <v>2</v>
      </c>
      <c r="C2" s="2" t="s">
        <v>109</v>
      </c>
    </row>
    <row r="3" spans="1:3">
      <c r="A3" s="3" t="s">
        <v>360</v>
      </c>
    </row>
    <row r="4" spans="1:3">
      <c r="A4" s="4" t="s">
        <v>111</v>
      </c>
      <c r="B4" s="6" t="n">
        <v>7447</v>
      </c>
      <c r="C4" s="6" t="n">
        <v>13122</v>
      </c>
    </row>
    <row r="5" spans="1:3">
      <c r="A5" s="4" t="s">
        <v>371</v>
      </c>
    </row>
    <row r="6" spans="1:3">
      <c r="A6" s="3" t="s">
        <v>360</v>
      </c>
    </row>
    <row r="7" spans="1:3">
      <c r="A7" s="4" t="s">
        <v>111</v>
      </c>
      <c r="B7" s="5" t="n">
        <v>7139</v>
      </c>
      <c r="C7" s="5" t="n">
        <v>12495</v>
      </c>
    </row>
    <row r="8" spans="1:3">
      <c r="A8" s="4" t="s">
        <v>372</v>
      </c>
    </row>
    <row r="9" spans="1:3">
      <c r="A9" s="3" t="s">
        <v>360</v>
      </c>
    </row>
    <row r="10" spans="1:3">
      <c r="A10" s="4" t="s">
        <v>111</v>
      </c>
      <c r="B10" s="5" t="n">
        <v>197</v>
      </c>
      <c r="C10" s="5" t="n">
        <v>542</v>
      </c>
    </row>
    <row r="11" spans="1:3">
      <c r="A11" s="4" t="s">
        <v>373</v>
      </c>
    </row>
    <row r="12" spans="1:3">
      <c r="A12" s="3" t="s">
        <v>360</v>
      </c>
    </row>
    <row r="13" spans="1:3">
      <c r="A13" s="4" t="s">
        <v>111</v>
      </c>
      <c r="B13" s="5" t="n">
        <v>111</v>
      </c>
      <c r="C13" s="5" t="n">
        <v>85</v>
      </c>
    </row>
    <row r="14" spans="1:3">
      <c r="A14" s="4" t="s">
        <v>374</v>
      </c>
    </row>
    <row r="15" spans="1:3">
      <c r="A15" s="3" t="s">
        <v>360</v>
      </c>
    </row>
    <row r="16" spans="1:3">
      <c r="A16" s="4" t="s">
        <v>111</v>
      </c>
      <c r="B16" s="5" t="n">
        <v>5380</v>
      </c>
      <c r="C16" s="5" t="n">
        <v>9032</v>
      </c>
    </row>
    <row r="17" spans="1:3">
      <c r="A17" s="4" t="s">
        <v>375</v>
      </c>
    </row>
    <row r="18" spans="1:3">
      <c r="A18" s="3" t="s">
        <v>360</v>
      </c>
    </row>
    <row r="19" spans="1:3">
      <c r="A19" s="4" t="s">
        <v>111</v>
      </c>
      <c r="B19" s="6" t="n">
        <v>1759</v>
      </c>
      <c r="C19" s="6" t="n">
        <v>346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08</v>
      </c>
      <c r="B1" s="2" t="s">
        <v>1</v>
      </c>
    </row>
    <row r="2" spans="1:3">
      <c r="B2" s="2" t="s">
        <v>2</v>
      </c>
      <c r="C2" s="2" t="s">
        <v>109</v>
      </c>
    </row>
    <row r="3" spans="1:3">
      <c r="A3" s="3" t="s">
        <v>110</v>
      </c>
    </row>
    <row r="4" spans="1:3">
      <c r="A4" s="4" t="s">
        <v>111</v>
      </c>
      <c r="B4" s="6" t="n">
        <v>7447</v>
      </c>
      <c r="C4" s="6" t="n">
        <v>13122</v>
      </c>
    </row>
    <row r="5" spans="1:3">
      <c r="A5" s="3" t="s">
        <v>112</v>
      </c>
    </row>
    <row r="6" spans="1:3">
      <c r="A6" s="4" t="s">
        <v>113</v>
      </c>
      <c r="B6" s="5" t="n">
        <v>8610</v>
      </c>
      <c r="C6" s="5" t="n">
        <v>7360</v>
      </c>
    </row>
    <row r="7" spans="1:3">
      <c r="A7" s="4" t="s">
        <v>114</v>
      </c>
      <c r="B7" s="5" t="n">
        <v>6717</v>
      </c>
      <c r="C7" s="5" t="n">
        <v>5513</v>
      </c>
    </row>
    <row r="8" spans="1:3">
      <c r="A8" s="4" t="s">
        <v>115</v>
      </c>
      <c r="B8" s="5" t="n">
        <v>8373</v>
      </c>
      <c r="C8" s="5" t="n">
        <v>0</v>
      </c>
    </row>
    <row r="9" spans="1:3">
      <c r="A9" s="4" t="s">
        <v>116</v>
      </c>
      <c r="B9" s="5" t="n">
        <v>1800</v>
      </c>
      <c r="C9" s="5" t="n">
        <v>2989</v>
      </c>
    </row>
    <row r="10" spans="1:3">
      <c r="A10" s="4" t="s">
        <v>117</v>
      </c>
      <c r="B10" s="5" t="n">
        <v>25500</v>
      </c>
      <c r="C10" s="5" t="n">
        <v>15862</v>
      </c>
    </row>
    <row r="11" spans="1:3">
      <c r="A11" s="4" t="s">
        <v>118</v>
      </c>
      <c r="B11" s="5" t="n">
        <v>-18053</v>
      </c>
      <c r="C11" s="5" t="n">
        <v>-2740</v>
      </c>
    </row>
    <row r="12" spans="1:3">
      <c r="A12" s="3" t="s">
        <v>119</v>
      </c>
    </row>
    <row r="13" spans="1:3">
      <c r="A13" s="4" t="s">
        <v>120</v>
      </c>
      <c r="B13" s="5" t="n">
        <v>-1597</v>
      </c>
      <c r="C13" s="5" t="n">
        <v>-844</v>
      </c>
    </row>
    <row r="14" spans="1:3">
      <c r="A14" s="4" t="s">
        <v>121</v>
      </c>
      <c r="B14" s="5" t="n">
        <v>0</v>
      </c>
      <c r="C14" s="5" t="n">
        <v>-185</v>
      </c>
    </row>
    <row r="15" spans="1:3">
      <c r="A15" s="4" t="s">
        <v>122</v>
      </c>
      <c r="B15" s="5" t="n">
        <v>-5876</v>
      </c>
      <c r="C15" s="5" t="n">
        <v>-4947</v>
      </c>
    </row>
    <row r="16" spans="1:3">
      <c r="A16" s="4" t="s">
        <v>123</v>
      </c>
      <c r="B16" s="5" t="n">
        <v>-1258</v>
      </c>
      <c r="C16" s="5" t="n">
        <v>0</v>
      </c>
    </row>
    <row r="17" spans="1:3">
      <c r="A17" s="4" t="s">
        <v>124</v>
      </c>
      <c r="B17" s="5" t="n">
        <v>-26784</v>
      </c>
      <c r="C17" s="5" t="n">
        <v>-8716</v>
      </c>
    </row>
    <row r="18" spans="1:3">
      <c r="A18" s="4" t="s">
        <v>125</v>
      </c>
      <c r="B18" s="5" t="n">
        <v>52</v>
      </c>
      <c r="C18" s="5" t="n">
        <v>8</v>
      </c>
    </row>
    <row r="19" spans="1:3">
      <c r="A19" s="4" t="s">
        <v>126</v>
      </c>
      <c r="B19" s="6" t="n">
        <v>-26836</v>
      </c>
      <c r="C19" s="6" t="n">
        <v>-8724</v>
      </c>
    </row>
    <row r="20" spans="1:3">
      <c r="A20" s="4" t="s">
        <v>127</v>
      </c>
      <c r="B20" s="7" t="n">
        <v>-0.5</v>
      </c>
      <c r="C20" s="7" t="n">
        <v>-0.16</v>
      </c>
    </row>
    <row r="21" spans="1:3">
      <c r="A21" s="3" t="s">
        <v>128</v>
      </c>
    </row>
    <row r="22" spans="1:3">
      <c r="A22" s="4" t="s">
        <v>129</v>
      </c>
      <c r="B22" s="5" t="n">
        <v>53879333</v>
      </c>
      <c r="C22" s="5" t="n">
        <v>5380598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6</v>
      </c>
      <c r="B1" s="2" t="s">
        <v>1</v>
      </c>
    </row>
    <row r="2" spans="1:3">
      <c r="B2" s="2" t="s">
        <v>2</v>
      </c>
      <c r="C2" s="2" t="s">
        <v>109</v>
      </c>
    </row>
    <row r="3" spans="1:3">
      <c r="A3" s="3" t="s">
        <v>360</v>
      </c>
    </row>
    <row r="4" spans="1:3">
      <c r="A4" s="4" t="s">
        <v>377</v>
      </c>
      <c r="B4" s="6" t="n">
        <v>23166</v>
      </c>
      <c r="C4" s="6" t="n">
        <v>27414</v>
      </c>
    </row>
    <row r="5" spans="1:3">
      <c r="A5" s="3" t="s">
        <v>378</v>
      </c>
    </row>
    <row r="6" spans="1:3">
      <c r="A6" s="4" t="s">
        <v>379</v>
      </c>
      <c r="B6" s="5" t="n">
        <v>11955</v>
      </c>
      <c r="C6" s="5" t="n">
        <v>10886</v>
      </c>
    </row>
    <row r="7" spans="1:3">
      <c r="A7" s="4" t="s">
        <v>380</v>
      </c>
      <c r="B7" s="5" t="n">
        <v>1142</v>
      </c>
      <c r="C7" s="5" t="n">
        <v>1766</v>
      </c>
    </row>
    <row r="8" spans="1:3">
      <c r="A8" s="4" t="s">
        <v>381</v>
      </c>
      <c r="B8" s="5" t="n">
        <v>2930</v>
      </c>
      <c r="C8" s="5" t="n">
        <v>2267</v>
      </c>
    </row>
    <row r="9" spans="1:3">
      <c r="A9" s="4" t="s">
        <v>382</v>
      </c>
      <c r="B9" s="5" t="n">
        <v>16027</v>
      </c>
      <c r="C9" s="5" t="n">
        <v>14919</v>
      </c>
    </row>
    <row r="10" spans="1:3">
      <c r="A10" s="4" t="s">
        <v>383</v>
      </c>
      <c r="B10" s="5" t="n">
        <v>7447</v>
      </c>
      <c r="C10" s="5" t="n">
        <v>13122</v>
      </c>
    </row>
    <row r="11" spans="1:3">
      <c r="A11" s="4" t="s">
        <v>371</v>
      </c>
    </row>
    <row r="12" spans="1:3">
      <c r="A12" s="3" t="s">
        <v>378</v>
      </c>
    </row>
    <row r="13" spans="1:3">
      <c r="A13" s="4" t="s">
        <v>383</v>
      </c>
      <c r="B13" s="6" t="n">
        <v>7139</v>
      </c>
      <c r="C13" s="6" t="n">
        <v>1249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84</v>
      </c>
      <c r="B1" s="2" t="s">
        <v>2</v>
      </c>
      <c r="C1" s="2" t="s">
        <v>58</v>
      </c>
    </row>
    <row r="2" spans="1:3">
      <c r="A2" s="3" t="s">
        <v>203</v>
      </c>
    </row>
    <row r="3" spans="1:3">
      <c r="A3" s="4" t="s">
        <v>385</v>
      </c>
      <c r="B3" s="6" t="n">
        <v>15221</v>
      </c>
      <c r="C3" s="6" t="n">
        <v>14117</v>
      </c>
    </row>
    <row r="4" spans="1:3">
      <c r="A4" s="4" t="s">
        <v>386</v>
      </c>
      <c r="B4" s="5" t="n">
        <v>217</v>
      </c>
      <c r="C4" s="5" t="n">
        <v>133</v>
      </c>
    </row>
    <row r="5" spans="1:3">
      <c r="A5" s="4" t="s">
        <v>387</v>
      </c>
      <c r="B5" s="5" t="n">
        <v>17704</v>
      </c>
      <c r="C5" s="5" t="n">
        <v>10989</v>
      </c>
    </row>
    <row r="6" spans="1:3">
      <c r="A6" s="4" t="s">
        <v>388</v>
      </c>
      <c r="B6" s="5" t="n">
        <v>-3600</v>
      </c>
      <c r="C6" s="5" t="n">
        <v>-2208</v>
      </c>
    </row>
    <row r="7" spans="1:3">
      <c r="A7" s="4" t="s">
        <v>389</v>
      </c>
      <c r="B7" s="6" t="n">
        <v>29542</v>
      </c>
      <c r="C7" s="6" t="n">
        <v>2303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58</v>
      </c>
    </row>
    <row r="2" spans="1:3">
      <c r="A2" s="3" t="s">
        <v>391</v>
      </c>
    </row>
    <row r="3" spans="1:3">
      <c r="A3" s="4" t="s">
        <v>392</v>
      </c>
      <c r="B3" s="6" t="n">
        <v>111541</v>
      </c>
      <c r="C3" s="6" t="n">
        <v>110492</v>
      </c>
    </row>
    <row r="4" spans="1:3">
      <c r="A4" s="4" t="s">
        <v>393</v>
      </c>
      <c r="B4" s="5" t="n">
        <v>-15119</v>
      </c>
      <c r="C4" s="5" t="n">
        <v>-14143</v>
      </c>
    </row>
    <row r="5" spans="1:3">
      <c r="A5" s="4" t="s">
        <v>66</v>
      </c>
      <c r="B5" s="5" t="n">
        <v>96422</v>
      </c>
      <c r="C5" s="5" t="n">
        <v>96349</v>
      </c>
    </row>
    <row r="6" spans="1:3">
      <c r="A6" s="4" t="s">
        <v>394</v>
      </c>
    </row>
    <row r="7" spans="1:3">
      <c r="A7" s="3" t="s">
        <v>391</v>
      </c>
    </row>
    <row r="8" spans="1:3">
      <c r="A8" s="4" t="s">
        <v>392</v>
      </c>
      <c r="B8" s="5" t="n">
        <v>401</v>
      </c>
      <c r="C8" s="5" t="n">
        <v>401</v>
      </c>
    </row>
    <row r="9" spans="1:3">
      <c r="A9" s="4" t="s">
        <v>395</v>
      </c>
    </row>
    <row r="10" spans="1:3">
      <c r="A10" s="3" t="s">
        <v>391</v>
      </c>
    </row>
    <row r="11" spans="1:3">
      <c r="A11" s="4" t="s">
        <v>392</v>
      </c>
      <c r="B11" s="5" t="n">
        <v>58969</v>
      </c>
      <c r="C11" s="5" t="n">
        <v>58959</v>
      </c>
    </row>
    <row r="12" spans="1:3">
      <c r="A12" s="4" t="s">
        <v>396</v>
      </c>
    </row>
    <row r="13" spans="1:3">
      <c r="A13" s="3" t="s">
        <v>391</v>
      </c>
    </row>
    <row r="14" spans="1:3">
      <c r="A14" s="4" t="s">
        <v>392</v>
      </c>
      <c r="B14" s="5" t="n">
        <v>14961</v>
      </c>
      <c r="C14" s="5" t="n">
        <v>14897</v>
      </c>
    </row>
    <row r="15" spans="1:3">
      <c r="A15" s="4" t="s">
        <v>397</v>
      </c>
    </row>
    <row r="16" spans="1:3">
      <c r="A16" s="3" t="s">
        <v>391</v>
      </c>
    </row>
    <row r="17" spans="1:3">
      <c r="A17" s="4" t="s">
        <v>392</v>
      </c>
      <c r="B17" s="5" t="n">
        <v>4814</v>
      </c>
      <c r="C17" s="5" t="n">
        <v>4771</v>
      </c>
    </row>
    <row r="18" spans="1:3">
      <c r="A18" s="4" t="s">
        <v>398</v>
      </c>
    </row>
    <row r="19" spans="1:3">
      <c r="A19" s="3" t="s">
        <v>391</v>
      </c>
    </row>
    <row r="20" spans="1:3">
      <c r="A20" s="4" t="s">
        <v>392</v>
      </c>
      <c r="B20" s="5" t="n">
        <v>702</v>
      </c>
      <c r="C20" s="5" t="n">
        <v>705</v>
      </c>
    </row>
    <row r="21" spans="1:3">
      <c r="A21" s="4" t="s">
        <v>399</v>
      </c>
    </row>
    <row r="22" spans="1:3">
      <c r="A22" s="3" t="s">
        <v>391</v>
      </c>
    </row>
    <row r="23" spans="1:3">
      <c r="A23" s="4" t="s">
        <v>392</v>
      </c>
      <c r="B23" s="6" t="n">
        <v>31694</v>
      </c>
      <c r="C23" s="6" t="n">
        <v>3075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400</v>
      </c>
      <c r="B1" s="2" t="s">
        <v>1</v>
      </c>
    </row>
    <row r="2" spans="1:3">
      <c r="B2" s="2" t="s">
        <v>2</v>
      </c>
      <c r="C2" s="2" t="s">
        <v>109</v>
      </c>
    </row>
    <row r="3" spans="1:3">
      <c r="A3" s="3" t="s">
        <v>391</v>
      </c>
    </row>
    <row r="4" spans="1:3">
      <c r="A4" s="4" t="s">
        <v>401</v>
      </c>
      <c r="B4" s="6" t="n">
        <v>985</v>
      </c>
      <c r="C4" s="6" t="n">
        <v>876</v>
      </c>
    </row>
    <row r="5" spans="1:3">
      <c r="A5" s="4" t="s">
        <v>399</v>
      </c>
    </row>
    <row r="6" spans="1:3">
      <c r="A6" s="3" t="s">
        <v>391</v>
      </c>
    </row>
    <row r="7" spans="1:3">
      <c r="A7" s="4" t="s">
        <v>402</v>
      </c>
      <c r="B7" s="6" t="n">
        <v>3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3"/>
    <col customWidth="1" max="2" min="2" width="25"/>
    <col customWidth="1" max="3" min="3" width="14"/>
    <col customWidth="1" max="4" min="4" width="14"/>
  </cols>
  <sheetData>
    <row r="1" spans="1:4">
      <c r="A1" s="1" t="s">
        <v>403</v>
      </c>
      <c r="B1" s="2" t="s">
        <v>1</v>
      </c>
    </row>
    <row r="2" spans="1:4">
      <c r="B2" s="2" t="s">
        <v>2</v>
      </c>
      <c r="C2" s="2" t="s">
        <v>109</v>
      </c>
      <c r="D2" s="2" t="s">
        <v>58</v>
      </c>
    </row>
    <row r="3" spans="1:4">
      <c r="A3" s="3" t="s">
        <v>404</v>
      </c>
    </row>
    <row r="4" spans="1:4">
      <c r="A4" s="4" t="s">
        <v>405</v>
      </c>
      <c r="B4" s="6" t="n">
        <v>2321000</v>
      </c>
      <c r="D4" s="6" t="n">
        <v>2453000</v>
      </c>
    </row>
    <row r="5" spans="1:4">
      <c r="A5" s="4" t="s">
        <v>406</v>
      </c>
      <c r="B5" s="6" t="n">
        <v>2491000</v>
      </c>
      <c r="D5" s="6" t="n">
        <v>2633000</v>
      </c>
    </row>
    <row r="6" spans="1:4">
      <c r="A6" s="4" t="s">
        <v>407</v>
      </c>
      <c r="B6" s="4" t="s">
        <v>408</v>
      </c>
    </row>
    <row r="7" spans="1:4">
      <c r="A7" s="4" t="s">
        <v>409</v>
      </c>
      <c r="B7" s="6" t="n">
        <v>0</v>
      </c>
      <c r="C7" s="6" t="n">
        <v>1000000</v>
      </c>
    </row>
    <row r="8" spans="1:4">
      <c r="A8" s="4" t="s">
        <v>410</v>
      </c>
      <c r="B8" s="6" t="n">
        <v>100000</v>
      </c>
      <c r="C8" s="6" t="n">
        <v>100000</v>
      </c>
    </row>
    <row r="9" spans="1:4">
      <c r="A9" s="4" t="s">
        <v>411</v>
      </c>
      <c r="B9" s="4" t="s">
        <v>412</v>
      </c>
    </row>
    <row r="10" spans="1:4">
      <c r="A10" s="4" t="s">
        <v>413</v>
      </c>
      <c r="B10" s="4" t="s">
        <v>414</v>
      </c>
    </row>
    <row r="11" spans="1:4">
      <c r="A11" s="4" t="s">
        <v>415</v>
      </c>
      <c r="B11" s="4" t="s">
        <v>416</v>
      </c>
    </row>
    <row r="12" spans="1:4">
      <c r="A12" s="4" t="s">
        <v>417</v>
      </c>
      <c r="B12" s="4" t="s">
        <v>418</v>
      </c>
    </row>
    <row r="13" spans="1:4">
      <c r="A13" s="4" t="s">
        <v>419</v>
      </c>
    </row>
    <row r="14" spans="1:4">
      <c r="A14" s="3" t="s">
        <v>404</v>
      </c>
    </row>
    <row r="15" spans="1:4">
      <c r="A15" s="4" t="s">
        <v>420</v>
      </c>
      <c r="B15" s="4" t="s">
        <v>421</v>
      </c>
    </row>
    <row r="16" spans="1:4">
      <c r="A16" s="4" t="s">
        <v>422</v>
      </c>
      <c r="B16" s="4" t="s">
        <v>423</v>
      </c>
    </row>
    <row r="17" spans="1:4">
      <c r="A17" s="4" t="s">
        <v>424</v>
      </c>
    </row>
    <row r="18" spans="1:4">
      <c r="A18" s="3" t="s">
        <v>404</v>
      </c>
    </row>
    <row r="19" spans="1:4">
      <c r="A19" s="4" t="s">
        <v>420</v>
      </c>
      <c r="B19" s="4" t="s">
        <v>425</v>
      </c>
    </row>
    <row r="20" spans="1:4">
      <c r="A20" s="4" t="s">
        <v>422</v>
      </c>
      <c r="B20" s="4" t="s">
        <v>42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427</v>
      </c>
      <c r="B1" s="2" t="s">
        <v>1</v>
      </c>
    </row>
    <row r="2" spans="1:3">
      <c r="B2" s="2" t="s">
        <v>2</v>
      </c>
      <c r="C2" s="2" t="s">
        <v>109</v>
      </c>
    </row>
    <row r="3" spans="1:3">
      <c r="A3" s="3" t="s">
        <v>209</v>
      </c>
    </row>
    <row r="4" spans="1:3">
      <c r="A4" s="4" t="s">
        <v>428</v>
      </c>
      <c r="B4" s="6" t="n">
        <v>158</v>
      </c>
      <c r="C4" s="6" t="n">
        <v>159</v>
      </c>
    </row>
    <row r="5" spans="1:3">
      <c r="A5" s="4" t="s">
        <v>429</v>
      </c>
      <c r="B5" s="5" t="n">
        <v>4</v>
      </c>
      <c r="C5" s="5" t="n">
        <v>3</v>
      </c>
    </row>
    <row r="6" spans="1:3">
      <c r="A6" s="4" t="s">
        <v>430</v>
      </c>
      <c r="B6" s="5" t="n">
        <v>1</v>
      </c>
      <c r="C6" s="5" t="n">
        <v>2</v>
      </c>
    </row>
    <row r="7" spans="1:3">
      <c r="A7" s="4" t="s">
        <v>431</v>
      </c>
      <c r="B7" s="6" t="n">
        <v>5</v>
      </c>
      <c r="C7" s="6" t="n">
        <v>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32</v>
      </c>
      <c r="B1" s="2" t="s">
        <v>2</v>
      </c>
      <c r="C1" s="2" t="s">
        <v>58</v>
      </c>
    </row>
    <row r="2" spans="1:3">
      <c r="A2" s="3" t="s">
        <v>209</v>
      </c>
    </row>
    <row r="3" spans="1:3">
      <c r="A3" s="4" t="s">
        <v>405</v>
      </c>
      <c r="B3" s="6" t="n">
        <v>2321</v>
      </c>
      <c r="C3" s="6" t="n">
        <v>2453</v>
      </c>
    </row>
    <row r="4" spans="1:3">
      <c r="A4" s="4" t="s">
        <v>433</v>
      </c>
      <c r="B4" s="5" t="n">
        <v>438</v>
      </c>
      <c r="C4" s="5" t="n">
        <v>434</v>
      </c>
    </row>
    <row r="5" spans="1:3">
      <c r="A5" s="4" t="s">
        <v>434</v>
      </c>
      <c r="B5" s="5" t="n">
        <v>2053</v>
      </c>
      <c r="C5" s="5" t="n">
        <v>2199</v>
      </c>
    </row>
    <row r="6" spans="1:3">
      <c r="A6" s="4" t="s">
        <v>435</v>
      </c>
      <c r="B6" s="5" t="n">
        <v>2491</v>
      </c>
      <c r="C6" s="5" t="n">
        <v>2633</v>
      </c>
    </row>
    <row r="7" spans="1:3">
      <c r="A7" s="4" t="s">
        <v>436</v>
      </c>
      <c r="B7" s="5" t="n">
        <v>81</v>
      </c>
      <c r="C7" s="5" t="n">
        <v>81</v>
      </c>
    </row>
    <row r="8" spans="1:3">
      <c r="A8" s="4" t="s">
        <v>437</v>
      </c>
      <c r="B8" s="5" t="n">
        <v>-18</v>
      </c>
      <c r="C8" s="5" t="n">
        <v>-12</v>
      </c>
    </row>
    <row r="9" spans="1:3">
      <c r="A9" s="4" t="s">
        <v>438</v>
      </c>
      <c r="B9" s="5" t="n">
        <v>63</v>
      </c>
      <c r="C9" s="5" t="n">
        <v>69</v>
      </c>
    </row>
    <row r="10" spans="1:3">
      <c r="A10" s="4" t="s">
        <v>433</v>
      </c>
      <c r="B10" s="5" t="n">
        <v>13</v>
      </c>
      <c r="C10" s="5" t="n">
        <v>12</v>
      </c>
    </row>
    <row r="11" spans="1:3">
      <c r="A11" s="4" t="s">
        <v>439</v>
      </c>
      <c r="B11" s="5" t="n">
        <v>54</v>
      </c>
      <c r="C11" s="5" t="n">
        <v>57</v>
      </c>
    </row>
    <row r="12" spans="1:3">
      <c r="A12" s="4" t="s">
        <v>440</v>
      </c>
      <c r="B12" s="6" t="n">
        <v>67</v>
      </c>
      <c r="C12" s="6" t="n">
        <v>6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41</v>
      </c>
      <c r="B1" s="2" t="s">
        <v>2</v>
      </c>
      <c r="C1" s="2" t="s">
        <v>58</v>
      </c>
    </row>
    <row r="2" spans="1:3">
      <c r="A2" s="3" t="s">
        <v>442</v>
      </c>
    </row>
    <row r="3" spans="1:3">
      <c r="A3" s="4" t="s">
        <v>443</v>
      </c>
      <c r="B3" s="6" t="n">
        <v>466</v>
      </c>
    </row>
    <row r="4" spans="1:3">
      <c r="A4" s="4" t="s">
        <v>22</v>
      </c>
      <c r="B4" s="5" t="n">
        <v>602</v>
      </c>
    </row>
    <row r="5" spans="1:3">
      <c r="A5" s="4" t="s">
        <v>444</v>
      </c>
      <c r="B5" s="5" t="n">
        <v>546</v>
      </c>
    </row>
    <row r="6" spans="1:3">
      <c r="A6" s="4" t="s">
        <v>444</v>
      </c>
      <c r="B6" s="5" t="n">
        <v>545</v>
      </c>
    </row>
    <row r="7" spans="1:3">
      <c r="A7" s="4" t="s">
        <v>445</v>
      </c>
      <c r="B7" s="5" t="n">
        <v>232</v>
      </c>
    </row>
    <row r="8" spans="1:3">
      <c r="A8" s="4" t="s">
        <v>446</v>
      </c>
      <c r="B8" s="5" t="n">
        <v>204</v>
      </c>
    </row>
    <row r="9" spans="1:3">
      <c r="A9" s="4" t="s">
        <v>447</v>
      </c>
      <c r="B9" s="5" t="n">
        <v>622</v>
      </c>
    </row>
    <row r="10" spans="1:3">
      <c r="A10" s="4" t="s">
        <v>448</v>
      </c>
      <c r="B10" s="5" t="n">
        <v>3217</v>
      </c>
    </row>
    <row r="11" spans="1:3">
      <c r="A11" s="4" t="s">
        <v>449</v>
      </c>
      <c r="B11" s="5" t="n">
        <v>726</v>
      </c>
    </row>
    <row r="12" spans="1:3">
      <c r="A12" s="4" t="s">
        <v>138</v>
      </c>
      <c r="B12" s="5" t="n">
        <v>2491</v>
      </c>
      <c r="C12" s="6" t="n">
        <v>2633</v>
      </c>
    </row>
    <row r="13" spans="1:3">
      <c r="A13" s="3" t="s">
        <v>450</v>
      </c>
    </row>
    <row r="14" spans="1:3">
      <c r="A14" s="4" t="s">
        <v>443</v>
      </c>
      <c r="B14" s="5" t="n">
        <v>14</v>
      </c>
    </row>
    <row r="15" spans="1:3">
      <c r="A15" s="4" t="s">
        <v>451</v>
      </c>
      <c r="B15" s="5" t="n">
        <v>18</v>
      </c>
    </row>
    <row r="16" spans="1:3">
      <c r="A16" s="4" t="s">
        <v>451</v>
      </c>
      <c r="B16" s="5" t="n">
        <v>18</v>
      </c>
    </row>
    <row r="17" spans="1:3">
      <c r="A17" s="4" t="s">
        <v>445</v>
      </c>
      <c r="B17" s="5" t="n">
        <v>18</v>
      </c>
    </row>
    <row r="18" spans="1:3">
      <c r="A18" s="4" t="s">
        <v>446</v>
      </c>
      <c r="B18" s="5" t="n">
        <v>12</v>
      </c>
    </row>
    <row r="19" spans="1:3">
      <c r="A19" s="4" t="s">
        <v>452</v>
      </c>
      <c r="B19" s="5" t="n">
        <v>0</v>
      </c>
    </row>
    <row r="20" spans="1:3">
      <c r="A20" s="4" t="s">
        <v>447</v>
      </c>
      <c r="B20" s="5" t="n">
        <v>0</v>
      </c>
    </row>
    <row r="21" spans="1:3">
      <c r="A21" s="4" t="s">
        <v>448</v>
      </c>
      <c r="B21" s="5" t="n">
        <v>80</v>
      </c>
    </row>
    <row r="22" spans="1:3">
      <c r="A22" s="4" t="s">
        <v>449</v>
      </c>
      <c r="B22" s="5" t="n">
        <v>13</v>
      </c>
    </row>
    <row r="23" spans="1:3">
      <c r="A23" s="4" t="s">
        <v>138</v>
      </c>
      <c r="B23" s="6" t="n">
        <v>67</v>
      </c>
      <c r="C23" s="6" t="n">
        <v>6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R170"/>
  <sheetViews>
    <sheetView workbookViewId="0">
      <selection activeCell="A1" sqref="A1"/>
    </sheetView>
  </sheetViews>
  <sheetFormatPr baseColWidth="8" defaultRowHeight="15" outlineLevelCol="0"/>
  <cols>
    <col customWidth="1" max="1" min="1" width="80"/>
    <col customWidth="1" max="2" min="2" width="37"/>
    <col customWidth="1" max="3" min="3" width="31"/>
    <col customWidth="1" max="4" min="4" width="21"/>
    <col customWidth="1" max="5" min="5" width="21"/>
    <col customWidth="1" max="6" min="6" width="25"/>
    <col customWidth="1" max="7" min="7" width="31"/>
    <col customWidth="1" max="8" min="8" width="31"/>
    <col customWidth="1" max="9" min="9" width="21"/>
    <col customWidth="1" max="10" min="10" width="21"/>
    <col customWidth="1" max="11" min="11" width="21"/>
    <col customWidth="1" max="12" min="12" width="21"/>
    <col customWidth="1" max="13" min="13" width="31"/>
    <col customWidth="1" max="14" min="14" width="21"/>
    <col customWidth="1" max="15" min="15" width="21"/>
    <col customWidth="1" max="16" min="16" width="31"/>
    <col customWidth="1" max="17" min="17" width="21"/>
    <col customWidth="1" max="18" min="18" width="21"/>
  </cols>
  <sheetData>
    <row r="1" spans="1:18">
      <c r="A1" s="1" t="s">
        <v>453</v>
      </c>
      <c r="B1" s="2" t="s">
        <v>454</v>
      </c>
      <c r="C1" s="2" t="s">
        <v>455</v>
      </c>
      <c r="D1" s="2" t="s">
        <v>456</v>
      </c>
      <c r="E1" s="2" t="s">
        <v>457</v>
      </c>
      <c r="F1" s="2" t="s">
        <v>458</v>
      </c>
      <c r="G1" s="2" t="s">
        <v>459</v>
      </c>
      <c r="H1" s="2" t="s">
        <v>460</v>
      </c>
      <c r="I1" s="2" t="s">
        <v>461</v>
      </c>
      <c r="J1" s="2" t="s">
        <v>462</v>
      </c>
      <c r="K1" s="2" t="s">
        <v>463</v>
      </c>
      <c r="L1" s="2" t="s">
        <v>308</v>
      </c>
      <c r="M1" s="2" t="s">
        <v>464</v>
      </c>
      <c r="N1" s="2" t="s">
        <v>465</v>
      </c>
      <c r="O1" s="2" t="s">
        <v>305</v>
      </c>
      <c r="P1" s="2" t="s">
        <v>464</v>
      </c>
      <c r="Q1" s="2" t="s">
        <v>466</v>
      </c>
      <c r="R1" s="2" t="s">
        <v>467</v>
      </c>
    </row>
    <row r="2" spans="1:18">
      <c r="A2" s="3" t="s">
        <v>468</v>
      </c>
    </row>
    <row r="3" spans="1:18">
      <c r="A3" s="4" t="s">
        <v>164</v>
      </c>
      <c r="M3" s="6" t="n">
        <v>1984000</v>
      </c>
      <c r="O3" s="6" t="n">
        <v>2020000</v>
      </c>
    </row>
    <row r="4" spans="1:18">
      <c r="A4" s="4" t="s">
        <v>469</v>
      </c>
      <c r="M4" s="5" t="n">
        <v>-7600000</v>
      </c>
    </row>
    <row r="5" spans="1:18">
      <c r="A5" s="4" t="s">
        <v>162</v>
      </c>
      <c r="M5" s="5" t="n">
        <v>0</v>
      </c>
      <c r="O5" s="5" t="n">
        <v>185000</v>
      </c>
    </row>
    <row r="6" spans="1:18">
      <c r="A6" s="4" t="s">
        <v>176</v>
      </c>
      <c r="M6" s="5" t="n">
        <v>0</v>
      </c>
      <c r="O6" s="6" t="n">
        <v>5000000</v>
      </c>
    </row>
    <row r="7" spans="1:18">
      <c r="A7" s="4" t="s">
        <v>313</v>
      </c>
      <c r="M7" s="5" t="n">
        <v>5300000</v>
      </c>
      <c r="P7" s="6" t="n">
        <v>5300000</v>
      </c>
    </row>
    <row r="8" spans="1:18">
      <c r="A8" s="4" t="s">
        <v>470</v>
      </c>
      <c r="H8" s="6" t="n">
        <v>6776000</v>
      </c>
      <c r="M8" s="5" t="n">
        <v>8034000</v>
      </c>
      <c r="P8" s="5" t="n">
        <v>8034000</v>
      </c>
    </row>
    <row r="9" spans="1:18">
      <c r="A9" s="4" t="s">
        <v>314</v>
      </c>
    </row>
    <row r="10" spans="1:18">
      <c r="A10" s="3" t="s">
        <v>468</v>
      </c>
    </row>
    <row r="11" spans="1:18">
      <c r="A11" s="4" t="s">
        <v>471</v>
      </c>
      <c r="B11" s="5" t="n">
        <v>5389949</v>
      </c>
    </row>
    <row r="12" spans="1:18">
      <c r="A12" s="4" t="s">
        <v>472</v>
      </c>
      <c r="B12" s="7" t="n">
        <v>0.01</v>
      </c>
    </row>
    <row r="13" spans="1:18">
      <c r="A13" s="4" t="s">
        <v>473</v>
      </c>
      <c r="B13" s="4" t="s">
        <v>408</v>
      </c>
    </row>
    <row r="14" spans="1:18">
      <c r="A14" s="4" t="s">
        <v>100</v>
      </c>
    </row>
    <row r="15" spans="1:18">
      <c r="A15" s="3" t="s">
        <v>468</v>
      </c>
    </row>
    <row r="16" spans="1:18">
      <c r="A16" s="4" t="s">
        <v>101</v>
      </c>
      <c r="H16" s="5" t="n">
        <v>213959000</v>
      </c>
      <c r="M16" s="5" t="n">
        <v>216341000</v>
      </c>
      <c r="P16" s="5" t="n">
        <v>216341000</v>
      </c>
    </row>
    <row r="17" spans="1:18">
      <c r="A17" s="4" t="s">
        <v>474</v>
      </c>
      <c r="H17" s="5" t="n">
        <v>186370000</v>
      </c>
      <c r="M17" s="5" t="n">
        <v>190347000</v>
      </c>
      <c r="P17" s="5" t="n">
        <v>190347000</v>
      </c>
    </row>
    <row r="18" spans="1:18">
      <c r="A18" s="4" t="s">
        <v>475</v>
      </c>
    </row>
    <row r="19" spans="1:18">
      <c r="A19" s="3" t="s">
        <v>468</v>
      </c>
    </row>
    <row r="20" spans="1:18">
      <c r="A20" s="4" t="s">
        <v>177</v>
      </c>
      <c r="M20" s="5" t="n">
        <v>1400000</v>
      </c>
      <c r="P20" s="5" t="n">
        <v>1400000</v>
      </c>
    </row>
    <row r="21" spans="1:18">
      <c r="A21" s="4" t="s">
        <v>313</v>
      </c>
      <c r="M21" s="5" t="n">
        <v>13500000</v>
      </c>
      <c r="P21" s="5" t="n">
        <v>13500000</v>
      </c>
    </row>
    <row r="22" spans="1:18">
      <c r="A22" s="4" t="s">
        <v>470</v>
      </c>
      <c r="M22" s="5" t="n">
        <v>2800000</v>
      </c>
      <c r="P22" s="5" t="n">
        <v>2800000</v>
      </c>
    </row>
    <row r="23" spans="1:18">
      <c r="A23" s="4" t="s">
        <v>476</v>
      </c>
      <c r="M23" s="5" t="n">
        <v>4000000</v>
      </c>
    </row>
    <row r="24" spans="1:18">
      <c r="A24" s="4" t="s">
        <v>477</v>
      </c>
      <c r="M24" s="5" t="n">
        <v>900000</v>
      </c>
    </row>
    <row r="25" spans="1:18">
      <c r="A25" s="4" t="s">
        <v>478</v>
      </c>
    </row>
    <row r="26" spans="1:18">
      <c r="A26" s="3" t="s">
        <v>468</v>
      </c>
    </row>
    <row r="27" spans="1:18">
      <c r="A27" s="4" t="s">
        <v>176</v>
      </c>
      <c r="L27" s="6" t="n">
        <v>52800000</v>
      </c>
    </row>
    <row r="28" spans="1:18">
      <c r="A28" s="4" t="s">
        <v>479</v>
      </c>
    </row>
    <row r="29" spans="1:18">
      <c r="A29" s="3" t="s">
        <v>468</v>
      </c>
    </row>
    <row r="30" spans="1:18">
      <c r="A30" s="4" t="s">
        <v>480</v>
      </c>
      <c r="B30" s="4" t="s">
        <v>481</v>
      </c>
    </row>
    <row r="31" spans="1:18">
      <c r="A31" s="4" t="s">
        <v>482</v>
      </c>
      <c r="B31" s="6" t="n">
        <v>10000000</v>
      </c>
    </row>
    <row r="32" spans="1:18">
      <c r="A32" s="4" t="s">
        <v>483</v>
      </c>
    </row>
    <row r="33" spans="1:18">
      <c r="A33" s="3" t="s">
        <v>468</v>
      </c>
    </row>
    <row r="34" spans="1:18">
      <c r="A34" s="4" t="s">
        <v>101</v>
      </c>
      <c r="H34" s="5" t="n">
        <v>25000000</v>
      </c>
      <c r="M34" s="5" t="n">
        <v>25000000</v>
      </c>
      <c r="P34" s="5" t="n">
        <v>25000000</v>
      </c>
    </row>
    <row r="35" spans="1:18">
      <c r="A35" s="4" t="s">
        <v>177</v>
      </c>
      <c r="M35" s="5" t="n">
        <v>300000</v>
      </c>
      <c r="P35" s="5" t="n">
        <v>300000</v>
      </c>
    </row>
    <row r="36" spans="1:18">
      <c r="A36" s="4" t="s">
        <v>484</v>
      </c>
      <c r="M36" s="5" t="n">
        <v>500000</v>
      </c>
      <c r="P36" s="5" t="n">
        <v>500000</v>
      </c>
    </row>
    <row r="37" spans="1:18">
      <c r="A37" s="4" t="s">
        <v>176</v>
      </c>
      <c r="D37" s="6" t="n">
        <v>2500000</v>
      </c>
      <c r="F37" s="6" t="n">
        <v>15000000</v>
      </c>
      <c r="J37" s="6" t="n">
        <v>5000000</v>
      </c>
      <c r="K37" s="6" t="n">
        <v>5000000</v>
      </c>
    </row>
    <row r="38" spans="1:18">
      <c r="A38" s="4" t="s">
        <v>485</v>
      </c>
      <c r="F38" s="5" t="n">
        <v>25000000</v>
      </c>
      <c r="M38" s="5" t="n">
        <v>25000000</v>
      </c>
      <c r="P38" s="5" t="n">
        <v>25000000</v>
      </c>
    </row>
    <row r="39" spans="1:18">
      <c r="A39" s="4" t="s">
        <v>470</v>
      </c>
      <c r="H39" s="5" t="n">
        <v>0</v>
      </c>
      <c r="M39" s="6" t="n">
        <v>5253000</v>
      </c>
      <c r="P39" s="6" t="n">
        <v>5253000</v>
      </c>
    </row>
    <row r="40" spans="1:18">
      <c r="A40" s="4" t="s">
        <v>486</v>
      </c>
      <c r="I40" s="6" t="n">
        <v>100000</v>
      </c>
    </row>
    <row r="41" spans="1:18">
      <c r="A41" s="4" t="s">
        <v>487</v>
      </c>
    </row>
    <row r="42" spans="1:18">
      <c r="A42" s="3" t="s">
        <v>468</v>
      </c>
    </row>
    <row r="43" spans="1:18">
      <c r="A43" s="4" t="s">
        <v>480</v>
      </c>
      <c r="M43" s="4" t="s">
        <v>488</v>
      </c>
      <c r="P43" s="4" t="s">
        <v>488</v>
      </c>
    </row>
    <row r="44" spans="1:18">
      <c r="A44" s="4" t="s">
        <v>489</v>
      </c>
    </row>
    <row r="45" spans="1:18">
      <c r="A45" s="3" t="s">
        <v>468</v>
      </c>
    </row>
    <row r="46" spans="1:18">
      <c r="A46" s="4" t="s">
        <v>480</v>
      </c>
      <c r="M46" s="4" t="s">
        <v>490</v>
      </c>
      <c r="P46" s="4" t="s">
        <v>490</v>
      </c>
    </row>
    <row r="47" spans="1:18">
      <c r="A47" s="4" t="s">
        <v>491</v>
      </c>
    </row>
    <row r="48" spans="1:18">
      <c r="A48" s="3" t="s">
        <v>468</v>
      </c>
    </row>
    <row r="49" spans="1:18">
      <c r="A49" s="4" t="s">
        <v>492</v>
      </c>
      <c r="M49" s="4" t="s">
        <v>193</v>
      </c>
    </row>
    <row r="50" spans="1:18">
      <c r="A50" s="4" t="s">
        <v>493</v>
      </c>
    </row>
    <row r="51" spans="1:18">
      <c r="A51" s="3" t="s">
        <v>468</v>
      </c>
    </row>
    <row r="52" spans="1:18">
      <c r="A52" s="4" t="s">
        <v>492</v>
      </c>
      <c r="B52" s="4" t="s">
        <v>494</v>
      </c>
    </row>
    <row r="53" spans="1:18">
      <c r="A53" s="4" t="s">
        <v>495</v>
      </c>
    </row>
    <row r="54" spans="1:18">
      <c r="A54" s="3" t="s">
        <v>468</v>
      </c>
    </row>
    <row r="55" spans="1:18">
      <c r="A55" s="4" t="s">
        <v>492</v>
      </c>
      <c r="B55" s="4" t="s">
        <v>496</v>
      </c>
    </row>
    <row r="56" spans="1:18">
      <c r="A56" s="4" t="s">
        <v>497</v>
      </c>
    </row>
    <row r="57" spans="1:18">
      <c r="A57" s="3" t="s">
        <v>468</v>
      </c>
    </row>
    <row r="58" spans="1:18">
      <c r="A58" s="4" t="s">
        <v>492</v>
      </c>
      <c r="M58" s="4" t="s">
        <v>498</v>
      </c>
    </row>
    <row r="59" spans="1:18">
      <c r="A59" s="4" t="s">
        <v>499</v>
      </c>
    </row>
    <row r="60" spans="1:18">
      <c r="A60" s="3" t="s">
        <v>468</v>
      </c>
    </row>
    <row r="61" spans="1:18">
      <c r="A61" s="4" t="s">
        <v>492</v>
      </c>
      <c r="B61" s="4" t="s">
        <v>500</v>
      </c>
    </row>
    <row r="62" spans="1:18">
      <c r="A62" s="4" t="s">
        <v>501</v>
      </c>
    </row>
    <row r="63" spans="1:18">
      <c r="A63" s="3" t="s">
        <v>468</v>
      </c>
    </row>
    <row r="64" spans="1:18">
      <c r="A64" s="4" t="s">
        <v>101</v>
      </c>
      <c r="F64" s="6" t="n">
        <v>80000000</v>
      </c>
    </row>
    <row r="65" spans="1:18">
      <c r="A65" s="4" t="s">
        <v>177</v>
      </c>
      <c r="M65" s="6" t="n">
        <v>800000</v>
      </c>
      <c r="P65" s="6" t="n">
        <v>800000</v>
      </c>
    </row>
    <row r="66" spans="1:18">
      <c r="A66" s="4" t="s">
        <v>484</v>
      </c>
      <c r="M66" s="5" t="n">
        <v>1800000</v>
      </c>
      <c r="P66" s="5" t="n">
        <v>1800000</v>
      </c>
    </row>
    <row r="67" spans="1:18">
      <c r="A67" s="4" t="s">
        <v>502</v>
      </c>
      <c r="M67" s="6" t="n">
        <v>125000000</v>
      </c>
    </row>
    <row r="68" spans="1:18">
      <c r="A68" s="4" t="s">
        <v>503</v>
      </c>
    </row>
    <row r="69" spans="1:18">
      <c r="A69" s="3" t="s">
        <v>468</v>
      </c>
    </row>
    <row r="70" spans="1:18">
      <c r="A70" s="4" t="s">
        <v>492</v>
      </c>
      <c r="M70" s="4" t="s">
        <v>504</v>
      </c>
    </row>
    <row r="71" spans="1:18">
      <c r="A71" s="4" t="s">
        <v>505</v>
      </c>
    </row>
    <row r="72" spans="1:18">
      <c r="A72" s="3" t="s">
        <v>468</v>
      </c>
    </row>
    <row r="73" spans="1:18">
      <c r="A73" s="4" t="s">
        <v>492</v>
      </c>
      <c r="B73" s="4" t="s">
        <v>494</v>
      </c>
    </row>
    <row r="74" spans="1:18">
      <c r="A74" s="4" t="s">
        <v>506</v>
      </c>
    </row>
    <row r="75" spans="1:18">
      <c r="A75" s="3" t="s">
        <v>468</v>
      </c>
    </row>
    <row r="76" spans="1:18">
      <c r="A76" s="4" t="s">
        <v>492</v>
      </c>
      <c r="B76" s="4" t="s">
        <v>507</v>
      </c>
    </row>
    <row r="77" spans="1:18">
      <c r="A77" s="4" t="s">
        <v>508</v>
      </c>
    </row>
    <row r="78" spans="1:18">
      <c r="A78" s="3" t="s">
        <v>468</v>
      </c>
    </row>
    <row r="79" spans="1:18">
      <c r="A79" s="4" t="s">
        <v>492</v>
      </c>
      <c r="M79" s="4" t="s">
        <v>509</v>
      </c>
    </row>
    <row r="80" spans="1:18">
      <c r="A80" s="4" t="s">
        <v>510</v>
      </c>
    </row>
    <row r="81" spans="1:18">
      <c r="A81" s="3" t="s">
        <v>468</v>
      </c>
    </row>
    <row r="82" spans="1:18">
      <c r="A82" s="4" t="s">
        <v>492</v>
      </c>
      <c r="B82" s="4" t="s">
        <v>348</v>
      </c>
    </row>
    <row r="83" spans="1:18">
      <c r="A83" s="4" t="s">
        <v>511</v>
      </c>
    </row>
    <row r="84" spans="1:18">
      <c r="A84" s="3" t="s">
        <v>468</v>
      </c>
    </row>
    <row r="85" spans="1:18">
      <c r="A85" s="4" t="s">
        <v>101</v>
      </c>
      <c r="Q85" s="6" t="n">
        <v>18750000</v>
      </c>
      <c r="R85" s="6" t="n">
        <v>125000000</v>
      </c>
    </row>
    <row r="86" spans="1:18">
      <c r="A86" s="4" t="s">
        <v>336</v>
      </c>
    </row>
    <row r="87" spans="1:18">
      <c r="A87" s="3" t="s">
        <v>468</v>
      </c>
    </row>
    <row r="88" spans="1:18">
      <c r="A88" s="4" t="s">
        <v>164</v>
      </c>
      <c r="M88" s="6" t="n">
        <v>2500000</v>
      </c>
    </row>
    <row r="89" spans="1:18">
      <c r="A89" s="4" t="s">
        <v>512</v>
      </c>
    </row>
    <row r="90" spans="1:18">
      <c r="A90" s="3" t="s">
        <v>468</v>
      </c>
    </row>
    <row r="91" spans="1:18">
      <c r="A91" s="4" t="s">
        <v>103</v>
      </c>
      <c r="Q91" s="4" t="s">
        <v>193</v>
      </c>
      <c r="R91" s="4" t="s">
        <v>193</v>
      </c>
    </row>
    <row r="92" spans="1:18">
      <c r="A92" s="4" t="s">
        <v>513</v>
      </c>
      <c r="G92" s="6" t="n">
        <v>75100000</v>
      </c>
    </row>
    <row r="93" spans="1:18">
      <c r="A93" s="4" t="s">
        <v>162</v>
      </c>
      <c r="G93" s="6" t="n">
        <v>75100000</v>
      </c>
    </row>
    <row r="94" spans="1:18">
      <c r="A94" s="4" t="s">
        <v>514</v>
      </c>
    </row>
    <row r="95" spans="1:18">
      <c r="A95" s="3" t="s">
        <v>468</v>
      </c>
    </row>
    <row r="96" spans="1:18">
      <c r="A96" s="4" t="s">
        <v>103</v>
      </c>
      <c r="G96" s="4" t="s">
        <v>104</v>
      </c>
    </row>
    <row r="97" spans="1:18">
      <c r="A97" s="4" t="s">
        <v>513</v>
      </c>
      <c r="G97" s="6" t="n">
        <v>75100000</v>
      </c>
    </row>
    <row r="98" spans="1:18">
      <c r="A98" s="4" t="s">
        <v>515</v>
      </c>
      <c r="G98" s="7" t="n">
        <v>4.45</v>
      </c>
    </row>
    <row r="99" spans="1:18">
      <c r="A99" s="4" t="s">
        <v>516</v>
      </c>
      <c r="G99" s="7" t="n">
        <v>280.9</v>
      </c>
    </row>
    <row r="100" spans="1:18">
      <c r="A100" s="4" t="s">
        <v>177</v>
      </c>
      <c r="G100" s="6" t="n">
        <v>1600000</v>
      </c>
    </row>
    <row r="101" spans="1:18">
      <c r="A101" s="4" t="s">
        <v>484</v>
      </c>
      <c r="G101" s="6" t="n">
        <v>19000000</v>
      </c>
    </row>
    <row r="102" spans="1:18">
      <c r="A102" s="4" t="s">
        <v>480</v>
      </c>
      <c r="G102" s="4" t="s">
        <v>517</v>
      </c>
    </row>
    <row r="103" spans="1:18">
      <c r="A103" s="4" t="s">
        <v>518</v>
      </c>
    </row>
    <row r="104" spans="1:18">
      <c r="A104" s="3" t="s">
        <v>468</v>
      </c>
    </row>
    <row r="105" spans="1:18">
      <c r="A105" s="4" t="s">
        <v>469</v>
      </c>
      <c r="L105" s="5" t="n">
        <v>2900000</v>
      </c>
    </row>
    <row r="106" spans="1:18">
      <c r="A106" s="4" t="s">
        <v>519</v>
      </c>
      <c r="L106" s="5" t="n">
        <v>1700000</v>
      </c>
      <c r="N106" s="6" t="n">
        <v>200000</v>
      </c>
    </row>
    <row r="107" spans="1:18">
      <c r="A107" s="4" t="s">
        <v>520</v>
      </c>
    </row>
    <row r="108" spans="1:18">
      <c r="A108" s="3" t="s">
        <v>468</v>
      </c>
    </row>
    <row r="109" spans="1:18">
      <c r="A109" s="4" t="s">
        <v>521</v>
      </c>
      <c r="C109" s="6" t="n">
        <v>29300000</v>
      </c>
    </row>
    <row r="110" spans="1:18">
      <c r="A110" s="4" t="s">
        <v>520</v>
      </c>
    </row>
    <row r="111" spans="1:18">
      <c r="A111" s="3" t="s">
        <v>468</v>
      </c>
    </row>
    <row r="112" spans="1:18">
      <c r="A112" s="4" t="s">
        <v>522</v>
      </c>
      <c r="L112" s="6" t="n">
        <v>300000</v>
      </c>
    </row>
    <row r="113" spans="1:18">
      <c r="A113" s="4" t="s">
        <v>523</v>
      </c>
      <c r="H113" s="5" t="n">
        <v>13000000</v>
      </c>
      <c r="N113" s="6" t="n">
        <v>2700000</v>
      </c>
    </row>
    <row r="114" spans="1:18">
      <c r="A114" s="4" t="s">
        <v>524</v>
      </c>
    </row>
    <row r="115" spans="1:18">
      <c r="A115" s="3" t="s">
        <v>468</v>
      </c>
    </row>
    <row r="116" spans="1:18">
      <c r="A116" s="4" t="s">
        <v>525</v>
      </c>
      <c r="F116" s="5" t="n">
        <v>3</v>
      </c>
    </row>
    <row r="117" spans="1:18">
      <c r="A117" s="4" t="s">
        <v>526</v>
      </c>
    </row>
    <row r="118" spans="1:18">
      <c r="A118" s="3" t="s">
        <v>468</v>
      </c>
    </row>
    <row r="119" spans="1:18">
      <c r="A119" s="4" t="s">
        <v>527</v>
      </c>
      <c r="M119" s="4" t="s">
        <v>528</v>
      </c>
    </row>
    <row r="120" spans="1:18">
      <c r="A120" s="4" t="s">
        <v>529</v>
      </c>
      <c r="M120" s="6" t="n">
        <v>2400000</v>
      </c>
      <c r="P120" s="5" t="n">
        <v>10900000</v>
      </c>
    </row>
    <row r="121" spans="1:18">
      <c r="A121" s="4" t="s">
        <v>530</v>
      </c>
    </row>
    <row r="122" spans="1:18">
      <c r="A122" s="3" t="s">
        <v>468</v>
      </c>
    </row>
    <row r="123" spans="1:18">
      <c r="A123" s="4" t="s">
        <v>101</v>
      </c>
      <c r="F123" s="6" t="n">
        <v>50000000</v>
      </c>
    </row>
    <row r="124" spans="1:18">
      <c r="A124" s="4" t="s">
        <v>531</v>
      </c>
    </row>
    <row r="125" spans="1:18">
      <c r="A125" s="3" t="s">
        <v>468</v>
      </c>
    </row>
    <row r="126" spans="1:18">
      <c r="A126" s="4" t="s">
        <v>177</v>
      </c>
      <c r="M126" s="6" t="n">
        <v>500000</v>
      </c>
      <c r="P126" s="6" t="n">
        <v>500000</v>
      </c>
    </row>
    <row r="127" spans="1:18">
      <c r="A127" s="4" t="s">
        <v>176</v>
      </c>
      <c r="H127" s="5" t="n">
        <v>10000000</v>
      </c>
    </row>
    <row r="128" spans="1:18">
      <c r="A128" s="4" t="s">
        <v>532</v>
      </c>
      <c r="E128" s="6" t="n">
        <v>20000000</v>
      </c>
    </row>
    <row r="129" spans="1:18">
      <c r="A129" s="4" t="s">
        <v>533</v>
      </c>
    </row>
    <row r="130" spans="1:18">
      <c r="A130" s="3" t="s">
        <v>468</v>
      </c>
    </row>
    <row r="131" spans="1:18">
      <c r="A131" s="4" t="s">
        <v>480</v>
      </c>
      <c r="M131" s="4" t="s">
        <v>490</v>
      </c>
      <c r="P131" s="4" t="s">
        <v>490</v>
      </c>
    </row>
    <row r="132" spans="1:18">
      <c r="A132" s="4" t="s">
        <v>534</v>
      </c>
    </row>
    <row r="133" spans="1:18">
      <c r="A133" s="3" t="s">
        <v>468</v>
      </c>
    </row>
    <row r="134" spans="1:18">
      <c r="A134" s="4" t="s">
        <v>480</v>
      </c>
      <c r="M134" s="4" t="s">
        <v>535</v>
      </c>
      <c r="P134" s="4" t="s">
        <v>535</v>
      </c>
    </row>
    <row r="135" spans="1:18">
      <c r="A135" s="4" t="s">
        <v>536</v>
      </c>
    </row>
    <row r="136" spans="1:18">
      <c r="A136" s="3" t="s">
        <v>468</v>
      </c>
    </row>
    <row r="137" spans="1:18">
      <c r="A137" s="4" t="s">
        <v>101</v>
      </c>
      <c r="F137" s="5" t="n">
        <v>30000000</v>
      </c>
    </row>
    <row r="138" spans="1:18">
      <c r="A138" s="4" t="s">
        <v>537</v>
      </c>
    </row>
    <row r="139" spans="1:18">
      <c r="A139" s="3" t="s">
        <v>468</v>
      </c>
    </row>
    <row r="140" spans="1:18">
      <c r="A140" s="4" t="s">
        <v>101</v>
      </c>
      <c r="F140" s="6" t="n">
        <v>15000000</v>
      </c>
    </row>
    <row r="141" spans="1:18">
      <c r="A141" s="4" t="s">
        <v>162</v>
      </c>
      <c r="H141" s="5" t="n">
        <v>15000000</v>
      </c>
    </row>
    <row r="142" spans="1:18">
      <c r="A142" s="4" t="s">
        <v>105</v>
      </c>
    </row>
    <row r="143" spans="1:18">
      <c r="A143" s="3" t="s">
        <v>468</v>
      </c>
    </row>
    <row r="144" spans="1:18">
      <c r="A144" s="4" t="s">
        <v>101</v>
      </c>
      <c r="H144" s="5" t="n">
        <v>34405000</v>
      </c>
      <c r="M144" s="6" t="n">
        <v>34405000</v>
      </c>
      <c r="P144" s="6" t="n">
        <v>34405000</v>
      </c>
    </row>
    <row r="145" spans="1:18">
      <c r="A145" s="4" t="s">
        <v>105</v>
      </c>
    </row>
    <row r="146" spans="1:18">
      <c r="A146" s="3" t="s">
        <v>468</v>
      </c>
    </row>
    <row r="147" spans="1:18">
      <c r="A147" s="4" t="s">
        <v>101</v>
      </c>
      <c r="H147" s="6" t="n">
        <v>34405000</v>
      </c>
      <c r="M147" s="6" t="n">
        <v>34405000</v>
      </c>
      <c r="P147" s="6" t="n">
        <v>34405000</v>
      </c>
    </row>
    <row r="148" spans="1:18">
      <c r="A148" s="4" t="s">
        <v>103</v>
      </c>
      <c r="C148" s="4" t="s">
        <v>538</v>
      </c>
    </row>
    <row r="149" spans="1:18">
      <c r="A149" s="4" t="s">
        <v>515</v>
      </c>
      <c r="C149" s="7" t="n">
        <v>0.72</v>
      </c>
      <c r="H149" s="7" t="n">
        <v>0.72</v>
      </c>
      <c r="M149" s="7" t="n">
        <v>0.72</v>
      </c>
      <c r="P149" s="7" t="n">
        <v>0.72</v>
      </c>
    </row>
    <row r="150" spans="1:18">
      <c r="A150" s="4" t="s">
        <v>177</v>
      </c>
      <c r="C150" s="6" t="n">
        <v>2300000</v>
      </c>
    </row>
    <row r="151" spans="1:18">
      <c r="A151" s="4" t="s">
        <v>521</v>
      </c>
      <c r="C151" s="6" t="n">
        <v>34400000</v>
      </c>
    </row>
    <row r="152" spans="1:18">
      <c r="A152" s="4" t="s">
        <v>539</v>
      </c>
      <c r="C152" s="4" t="s">
        <v>418</v>
      </c>
    </row>
    <row r="153" spans="1:18">
      <c r="A153" s="4" t="s">
        <v>540</v>
      </c>
      <c r="C153" s="6" t="n">
        <v>26900000</v>
      </c>
    </row>
    <row r="154" spans="1:18">
      <c r="A154" s="4" t="s">
        <v>470</v>
      </c>
      <c r="H154" s="6" t="n">
        <v>6776000</v>
      </c>
      <c r="M154" s="6" t="n">
        <v>2781000</v>
      </c>
      <c r="P154" s="6" t="n">
        <v>2781000</v>
      </c>
    </row>
    <row r="155" spans="1:18">
      <c r="A155" s="4" t="s">
        <v>541</v>
      </c>
    </row>
    <row r="156" spans="1:18">
      <c r="A156" s="3" t="s">
        <v>468</v>
      </c>
    </row>
    <row r="157" spans="1:18">
      <c r="A157" s="4" t="s">
        <v>177</v>
      </c>
      <c r="M157" s="5" t="n">
        <v>200000</v>
      </c>
      <c r="P157" s="5" t="n">
        <v>200000</v>
      </c>
    </row>
    <row r="158" spans="1:18">
      <c r="A158" s="4" t="s">
        <v>542</v>
      </c>
      <c r="C158" s="5" t="n">
        <v>5100000</v>
      </c>
      <c r="M158" s="5" t="n">
        <v>5100000</v>
      </c>
    </row>
    <row r="159" spans="1:18">
      <c r="A159" s="4" t="s">
        <v>474</v>
      </c>
      <c r="M159" s="5" t="n">
        <v>7200000</v>
      </c>
      <c r="P159" s="5" t="n">
        <v>7200000</v>
      </c>
    </row>
    <row r="160" spans="1:18">
      <c r="A160" s="4" t="s">
        <v>543</v>
      </c>
      <c r="M160" s="5" t="n">
        <v>2000000</v>
      </c>
      <c r="P160" s="5" t="n">
        <v>2000000</v>
      </c>
    </row>
    <row r="161" spans="1:18">
      <c r="A161" s="4" t="s">
        <v>544</v>
      </c>
      <c r="M161" s="5" t="n">
        <v>6800000</v>
      </c>
      <c r="P161" s="6" t="n">
        <v>6800000</v>
      </c>
    </row>
    <row r="162" spans="1:18">
      <c r="A162" s="4" t="s">
        <v>545</v>
      </c>
    </row>
    <row r="163" spans="1:18">
      <c r="A163" s="3" t="s">
        <v>468</v>
      </c>
    </row>
    <row r="164" spans="1:18">
      <c r="A164" s="4" t="s">
        <v>546</v>
      </c>
      <c r="C164" s="6" t="n">
        <v>9000000</v>
      </c>
      <c r="M164" s="6" t="n">
        <v>9000000</v>
      </c>
    </row>
    <row r="165" spans="1:18">
      <c r="A165" s="4" t="s">
        <v>547</v>
      </c>
    </row>
    <row r="166" spans="1:18">
      <c r="A166" s="3" t="s">
        <v>468</v>
      </c>
    </row>
    <row r="167" spans="1:18">
      <c r="A167" s="4" t="s">
        <v>548</v>
      </c>
      <c r="M167" s="4" t="s">
        <v>549</v>
      </c>
      <c r="P167" s="4" t="s">
        <v>549</v>
      </c>
    </row>
    <row r="168" spans="1:18">
      <c r="A168" s="4" t="s">
        <v>106</v>
      </c>
    </row>
    <row r="169" spans="1:18">
      <c r="A169" s="3" t="s">
        <v>468</v>
      </c>
    </row>
    <row r="170" spans="1:18">
      <c r="A170" s="4" t="s">
        <v>101</v>
      </c>
      <c r="H170" s="6" t="n">
        <v>88464000</v>
      </c>
      <c r="M170" s="6" t="n">
        <v>90846000</v>
      </c>
      <c r="P170" s="6" t="n">
        <v>90846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2</v>
      </c>
      <c r="C1" s="2" t="s">
        <v>58</v>
      </c>
    </row>
    <row r="2" spans="1:3">
      <c r="A2" s="3" t="s">
        <v>468</v>
      </c>
    </row>
    <row r="3" spans="1:3">
      <c r="A3" s="4" t="s">
        <v>101</v>
      </c>
      <c r="B3" s="6" t="n">
        <v>216341000</v>
      </c>
      <c r="C3" s="6" t="n">
        <v>213959000</v>
      </c>
    </row>
    <row r="4" spans="1:3">
      <c r="A4" s="4" t="s">
        <v>551</v>
      </c>
      <c r="B4" s="5" t="n">
        <v>-25994000</v>
      </c>
      <c r="C4" s="5" t="n">
        <v>-27589000</v>
      </c>
    </row>
    <row r="5" spans="1:3">
      <c r="A5" s="4" t="s">
        <v>552</v>
      </c>
      <c r="B5" s="5" t="n">
        <v>190347000</v>
      </c>
      <c r="C5" s="5" t="n">
        <v>186370000</v>
      </c>
    </row>
    <row r="6" spans="1:3">
      <c r="A6" s="4" t="s">
        <v>553</v>
      </c>
    </row>
    <row r="7" spans="1:3">
      <c r="A7" s="3" t="s">
        <v>468</v>
      </c>
    </row>
    <row r="8" spans="1:3">
      <c r="A8" s="4" t="s">
        <v>101</v>
      </c>
      <c r="B8" s="5" t="n">
        <v>25000000</v>
      </c>
      <c r="C8" s="5" t="n">
        <v>25000000</v>
      </c>
    </row>
    <row r="9" spans="1:3">
      <c r="A9" s="4" t="s">
        <v>91</v>
      </c>
    </row>
    <row r="10" spans="1:3">
      <c r="A10" s="3" t="s">
        <v>468</v>
      </c>
    </row>
    <row r="11" spans="1:3">
      <c r="A11" s="4" t="s">
        <v>101</v>
      </c>
      <c r="B11" s="5" t="n">
        <v>66090000</v>
      </c>
      <c r="C11" s="5" t="n">
        <v>66090000</v>
      </c>
    </row>
    <row r="12" spans="1:3">
      <c r="A12" s="4" t="s">
        <v>93</v>
      </c>
    </row>
    <row r="13" spans="1:3">
      <c r="A13" s="3" t="s">
        <v>468</v>
      </c>
    </row>
    <row r="14" spans="1:3">
      <c r="A14" s="4" t="s">
        <v>101</v>
      </c>
      <c r="B14" s="5" t="n">
        <v>34405000</v>
      </c>
      <c r="C14" s="5" t="n">
        <v>34405000</v>
      </c>
    </row>
    <row r="15" spans="1:3">
      <c r="A15" s="4" t="s">
        <v>554</v>
      </c>
    </row>
    <row r="16" spans="1:3">
      <c r="A16" s="3" t="s">
        <v>468</v>
      </c>
    </row>
    <row r="17" spans="1:3">
      <c r="A17" s="4" t="s">
        <v>101</v>
      </c>
      <c r="B17" s="6" t="n">
        <v>90846000</v>
      </c>
      <c r="C17" s="6" t="n">
        <v>88464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109</v>
      </c>
    </row>
    <row r="3" spans="1:3">
      <c r="A3" s="3" t="s">
        <v>131</v>
      </c>
    </row>
    <row r="4" spans="1:3">
      <c r="A4" s="4" t="s">
        <v>132</v>
      </c>
      <c r="B4" s="6" t="n">
        <v>-26836</v>
      </c>
      <c r="C4" s="6" t="n">
        <v>-8724</v>
      </c>
    </row>
    <row r="5" spans="1:3">
      <c r="A5" s="3" t="s">
        <v>133</v>
      </c>
    </row>
    <row r="6" spans="1:3">
      <c r="A6" s="4" t="s">
        <v>134</v>
      </c>
      <c r="B6" s="5" t="n">
        <v>-199</v>
      </c>
      <c r="C6" s="5" t="n">
        <v>147</v>
      </c>
    </row>
    <row r="7" spans="1:3">
      <c r="A7" s="4" t="s">
        <v>135</v>
      </c>
      <c r="B7" s="5" t="n">
        <v>-199</v>
      </c>
      <c r="C7" s="5" t="n">
        <v>147</v>
      </c>
    </row>
    <row r="8" spans="1:3">
      <c r="A8" s="4" t="s">
        <v>136</v>
      </c>
      <c r="B8" s="6" t="n">
        <v>-27035</v>
      </c>
      <c r="C8" s="6" t="n">
        <v>-857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4"/>
  </cols>
  <sheetData>
    <row r="1" spans="1:4">
      <c r="A1" s="1" t="s">
        <v>555</v>
      </c>
      <c r="B1" s="2" t="s">
        <v>1</v>
      </c>
      <c r="C1" s="2" t="s">
        <v>556</v>
      </c>
    </row>
    <row r="2" spans="1:4">
      <c r="B2" s="2" t="s">
        <v>464</v>
      </c>
      <c r="C2" s="2" t="s">
        <v>460</v>
      </c>
      <c r="D2" s="2" t="s">
        <v>557</v>
      </c>
    </row>
    <row r="3" spans="1:4">
      <c r="A3" s="3" t="s">
        <v>558</v>
      </c>
    </row>
    <row r="4" spans="1:4">
      <c r="A4" s="4" t="s">
        <v>559</v>
      </c>
      <c r="B4" s="6" t="n">
        <v>5300000</v>
      </c>
    </row>
    <row r="5" spans="1:4">
      <c r="A5" s="4" t="s">
        <v>105</v>
      </c>
    </row>
    <row r="6" spans="1:4">
      <c r="A6" s="3" t="s">
        <v>558</v>
      </c>
    </row>
    <row r="7" spans="1:4">
      <c r="A7" s="4" t="s">
        <v>560</v>
      </c>
      <c r="B7" s="4" t="s">
        <v>561</v>
      </c>
      <c r="C7" s="4" t="s">
        <v>562</v>
      </c>
    </row>
    <row r="8" spans="1:4">
      <c r="A8" s="4" t="s">
        <v>563</v>
      </c>
      <c r="B8" s="6" t="n">
        <v>34405000</v>
      </c>
      <c r="C8" s="6" t="n">
        <v>34405000</v>
      </c>
    </row>
    <row r="9" spans="1:4">
      <c r="A9" s="4" t="s">
        <v>515</v>
      </c>
      <c r="B9" s="7" t="n">
        <v>0.72</v>
      </c>
      <c r="C9" s="7" t="n">
        <v>0.72</v>
      </c>
      <c r="D9" s="7" t="n">
        <v>0.72</v>
      </c>
    </row>
    <row r="10" spans="1:4">
      <c r="A10" s="4" t="s">
        <v>564</v>
      </c>
    </row>
    <row r="11" spans="1:4">
      <c r="A11" s="3" t="s">
        <v>558</v>
      </c>
    </row>
    <row r="12" spans="1:4">
      <c r="A12" s="4" t="s">
        <v>565</v>
      </c>
      <c r="B12" s="10" t="n">
        <v>0.28</v>
      </c>
      <c r="C12" s="10" t="n">
        <v>0.43</v>
      </c>
    </row>
    <row r="13" spans="1:4">
      <c r="A13" s="4" t="s">
        <v>566</v>
      </c>
    </row>
    <row r="14" spans="1:4">
      <c r="A14" s="3" t="s">
        <v>558</v>
      </c>
    </row>
    <row r="15" spans="1:4">
      <c r="A15" s="4" t="s">
        <v>567</v>
      </c>
      <c r="B15" s="11" t="n">
        <v>0.003</v>
      </c>
      <c r="C15" s="11" t="n">
        <v>0.016</v>
      </c>
    </row>
    <row r="16" spans="1:4">
      <c r="A16" s="4" t="s">
        <v>568</v>
      </c>
    </row>
    <row r="17" spans="1:4">
      <c r="A17" s="3" t="s">
        <v>558</v>
      </c>
    </row>
    <row r="18" spans="1:4">
      <c r="A18" s="4" t="s">
        <v>567</v>
      </c>
      <c r="B18" s="11" t="n">
        <v>0.55</v>
      </c>
      <c r="C18" s="11" t="n">
        <v>0.47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2</v>
      </c>
      <c r="C1" s="2" t="s">
        <v>58</v>
      </c>
    </row>
    <row r="2" spans="1:3">
      <c r="A2" s="3" t="s">
        <v>558</v>
      </c>
    </row>
    <row r="3" spans="1:3">
      <c r="A3" s="4" t="s">
        <v>313</v>
      </c>
      <c r="B3" s="6" t="n">
        <v>5300</v>
      </c>
    </row>
    <row r="4" spans="1:3">
      <c r="A4" s="4" t="s">
        <v>570</v>
      </c>
    </row>
    <row r="5" spans="1:3">
      <c r="A5" s="3" t="s">
        <v>558</v>
      </c>
    </row>
    <row r="6" spans="1:3">
      <c r="A6" s="4" t="s">
        <v>313</v>
      </c>
      <c r="B6" s="5" t="n">
        <v>8034</v>
      </c>
      <c r="C6" s="6" t="n">
        <v>6776</v>
      </c>
    </row>
    <row r="7" spans="1:3">
      <c r="A7" s="4" t="s">
        <v>571</v>
      </c>
    </row>
    <row r="8" spans="1:3">
      <c r="A8" s="3" t="s">
        <v>558</v>
      </c>
    </row>
    <row r="9" spans="1:3">
      <c r="A9" s="4" t="s">
        <v>313</v>
      </c>
      <c r="B9" s="5" t="n">
        <v>2781</v>
      </c>
      <c r="C9" s="5" t="n">
        <v>6776</v>
      </c>
    </row>
    <row r="10" spans="1:3">
      <c r="A10" s="4" t="s">
        <v>572</v>
      </c>
    </row>
    <row r="11" spans="1:3">
      <c r="A11" s="3" t="s">
        <v>558</v>
      </c>
    </row>
    <row r="12" spans="1:3">
      <c r="A12" s="4" t="s">
        <v>313</v>
      </c>
      <c r="B12" s="5" t="n">
        <v>5253</v>
      </c>
      <c r="C12" s="5" t="n">
        <v>0</v>
      </c>
    </row>
    <row r="13" spans="1:3">
      <c r="A13" s="4" t="s">
        <v>573</v>
      </c>
    </row>
    <row r="14" spans="1:3">
      <c r="A14" s="3" t="s">
        <v>558</v>
      </c>
    </row>
    <row r="15" spans="1:3">
      <c r="A15" s="4" t="s">
        <v>313</v>
      </c>
      <c r="B15" s="5" t="n">
        <v>0</v>
      </c>
      <c r="C15" s="5" t="n">
        <v>0</v>
      </c>
    </row>
    <row r="16" spans="1:3">
      <c r="A16" s="4" t="s">
        <v>574</v>
      </c>
    </row>
    <row r="17" spans="1:3">
      <c r="A17" s="3" t="s">
        <v>558</v>
      </c>
    </row>
    <row r="18" spans="1:3">
      <c r="A18" s="4" t="s">
        <v>313</v>
      </c>
      <c r="B18" s="5" t="n">
        <v>0</v>
      </c>
      <c r="C18" s="5" t="n">
        <v>0</v>
      </c>
    </row>
    <row r="19" spans="1:3">
      <c r="A19" s="4" t="s">
        <v>575</v>
      </c>
    </row>
    <row r="20" spans="1:3">
      <c r="A20" s="3" t="s">
        <v>558</v>
      </c>
    </row>
    <row r="21" spans="1:3">
      <c r="A21" s="4" t="s">
        <v>313</v>
      </c>
      <c r="B21" s="5" t="n">
        <v>0</v>
      </c>
      <c r="C21" s="5" t="n">
        <v>0</v>
      </c>
    </row>
    <row r="22" spans="1:3">
      <c r="A22" s="4" t="s">
        <v>576</v>
      </c>
    </row>
    <row r="23" spans="1:3">
      <c r="A23" s="3" t="s">
        <v>558</v>
      </c>
    </row>
    <row r="24" spans="1:3">
      <c r="A24" s="4" t="s">
        <v>313</v>
      </c>
      <c r="B24" s="5" t="n">
        <v>0</v>
      </c>
      <c r="C24" s="5" t="n">
        <v>0</v>
      </c>
    </row>
    <row r="25" spans="1:3">
      <c r="A25" s="4" t="s">
        <v>577</v>
      </c>
    </row>
    <row r="26" spans="1:3">
      <c r="A26" s="3" t="s">
        <v>558</v>
      </c>
    </row>
    <row r="27" spans="1:3">
      <c r="A27" s="4" t="s">
        <v>313</v>
      </c>
      <c r="B27" s="5" t="n">
        <v>0</v>
      </c>
      <c r="C27" s="5" t="n">
        <v>0</v>
      </c>
    </row>
    <row r="28" spans="1:3">
      <c r="A28" s="4" t="s">
        <v>578</v>
      </c>
    </row>
    <row r="29" spans="1:3">
      <c r="A29" s="3" t="s">
        <v>558</v>
      </c>
    </row>
    <row r="30" spans="1:3">
      <c r="A30" s="4" t="s">
        <v>313</v>
      </c>
      <c r="B30" s="5" t="n">
        <v>0</v>
      </c>
      <c r="C30" s="5" t="n">
        <v>0</v>
      </c>
    </row>
    <row r="31" spans="1:3">
      <c r="A31" s="4" t="s">
        <v>579</v>
      </c>
    </row>
    <row r="32" spans="1:3">
      <c r="A32" s="3" t="s">
        <v>558</v>
      </c>
    </row>
    <row r="33" spans="1:3">
      <c r="A33" s="4" t="s">
        <v>313</v>
      </c>
      <c r="B33" s="5" t="n">
        <v>8034</v>
      </c>
      <c r="C33" s="5" t="n">
        <v>6776</v>
      </c>
    </row>
    <row r="34" spans="1:3">
      <c r="A34" s="4" t="s">
        <v>580</v>
      </c>
    </row>
    <row r="35" spans="1:3">
      <c r="A35" s="3" t="s">
        <v>558</v>
      </c>
    </row>
    <row r="36" spans="1:3">
      <c r="A36" s="4" t="s">
        <v>313</v>
      </c>
      <c r="B36" s="5" t="n">
        <v>2781</v>
      </c>
      <c r="C36" s="5" t="n">
        <v>6776</v>
      </c>
    </row>
    <row r="37" spans="1:3">
      <c r="A37" s="4" t="s">
        <v>581</v>
      </c>
    </row>
    <row r="38" spans="1:3">
      <c r="A38" s="3" t="s">
        <v>558</v>
      </c>
    </row>
    <row r="39" spans="1:3">
      <c r="A39" s="4" t="s">
        <v>313</v>
      </c>
      <c r="B39" s="6" t="n">
        <v>5253</v>
      </c>
      <c r="C39"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2</v>
      </c>
      <c r="B1" s="2" t="s">
        <v>1</v>
      </c>
    </row>
    <row r="2" spans="1:3">
      <c r="B2" s="2" t="s">
        <v>2</v>
      </c>
      <c r="C2" s="2" t="s">
        <v>109</v>
      </c>
    </row>
    <row r="3" spans="1:3">
      <c r="A3" s="3" t="s">
        <v>583</v>
      </c>
    </row>
    <row r="4" spans="1:3">
      <c r="A4" s="4" t="s">
        <v>584</v>
      </c>
      <c r="B4" s="6" t="n">
        <v>6776</v>
      </c>
    </row>
    <row r="5" spans="1:3">
      <c r="A5" s="4" t="s">
        <v>585</v>
      </c>
      <c r="B5" s="5" t="n">
        <v>1258</v>
      </c>
      <c r="C5" s="6" t="n">
        <v>0</v>
      </c>
    </row>
    <row r="6" spans="1:3">
      <c r="A6" s="4" t="s">
        <v>586</v>
      </c>
      <c r="B6" s="5" t="n">
        <v>8034</v>
      </c>
    </row>
    <row r="7" spans="1:3">
      <c r="A7" s="4" t="s">
        <v>587</v>
      </c>
    </row>
    <row r="8" spans="1:3">
      <c r="A8" s="3" t="s">
        <v>583</v>
      </c>
    </row>
    <row r="9" spans="1:3">
      <c r="A9" s="4" t="s">
        <v>584</v>
      </c>
      <c r="B9" s="5" t="n">
        <v>6776</v>
      </c>
    </row>
    <row r="10" spans="1:3">
      <c r="A10" s="4" t="s">
        <v>585</v>
      </c>
      <c r="B10" s="5" t="n">
        <v>-3995</v>
      </c>
    </row>
    <row r="11" spans="1:3">
      <c r="A11" s="4" t="s">
        <v>586</v>
      </c>
      <c r="B11" s="5" t="n">
        <v>2781</v>
      </c>
    </row>
    <row r="12" spans="1:3">
      <c r="A12" s="4" t="s">
        <v>107</v>
      </c>
    </row>
    <row r="13" spans="1:3">
      <c r="A13" s="3" t="s">
        <v>583</v>
      </c>
    </row>
    <row r="14" spans="1:3">
      <c r="A14" s="4" t="s">
        <v>584</v>
      </c>
      <c r="B14" s="5" t="n">
        <v>0</v>
      </c>
    </row>
    <row r="15" spans="1:3">
      <c r="A15" s="4" t="s">
        <v>585</v>
      </c>
      <c r="B15" s="5" t="n">
        <v>5253</v>
      </c>
    </row>
    <row r="16" spans="1:3">
      <c r="A16" s="4" t="s">
        <v>586</v>
      </c>
      <c r="B16" s="6" t="n">
        <v>525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88</v>
      </c>
      <c r="B1" s="2" t="s">
        <v>1</v>
      </c>
      <c r="C1" s="2" t="s">
        <v>589</v>
      </c>
    </row>
    <row r="2" spans="1:3">
      <c r="B2" s="2" t="s">
        <v>2</v>
      </c>
      <c r="C2" s="2" t="s">
        <v>590</v>
      </c>
    </row>
    <row r="3" spans="1:3">
      <c r="A3" s="3" t="s">
        <v>591</v>
      </c>
    </row>
    <row r="4" spans="1:3">
      <c r="A4" s="4" t="s">
        <v>592</v>
      </c>
      <c r="B4" s="6" t="n">
        <v>491</v>
      </c>
      <c r="C4" s="6" t="n">
        <v>470</v>
      </c>
    </row>
    <row r="5" spans="1:3">
      <c r="A5" s="4" t="s">
        <v>593</v>
      </c>
      <c r="B5" s="5" t="n">
        <v>-37</v>
      </c>
      <c r="C5" s="6" t="n">
        <v>21</v>
      </c>
    </row>
    <row r="6" spans="1:3">
      <c r="A6" s="4" t="s">
        <v>594</v>
      </c>
      <c r="B6" s="6" t="n">
        <v>45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4"/>
    <col customWidth="1" max="3" min="3" width="26"/>
    <col customWidth="1" max="4" min="4" width="14"/>
  </cols>
  <sheetData>
    <row r="1" spans="1:4">
      <c r="A1" s="1" t="s">
        <v>595</v>
      </c>
      <c r="B1" s="2" t="s">
        <v>1</v>
      </c>
      <c r="C1" s="2" t="s">
        <v>589</v>
      </c>
    </row>
    <row r="2" spans="1:4">
      <c r="B2" s="2" t="s">
        <v>2</v>
      </c>
      <c r="C2" s="2" t="s">
        <v>590</v>
      </c>
      <c r="D2" s="2" t="s">
        <v>58</v>
      </c>
    </row>
    <row r="3" spans="1:4">
      <c r="A3" s="3" t="s">
        <v>596</v>
      </c>
    </row>
    <row r="4" spans="1:4">
      <c r="A4" s="4" t="s">
        <v>597</v>
      </c>
      <c r="B4" s="6" t="n">
        <v>-11106</v>
      </c>
      <c r="D4" s="6" t="n">
        <v>-12386</v>
      </c>
    </row>
    <row r="5" spans="1:4">
      <c r="A5" s="4" t="s">
        <v>138</v>
      </c>
      <c r="B5" s="5" t="n">
        <v>34699</v>
      </c>
      <c r="D5" s="5" t="n">
        <v>44645</v>
      </c>
    </row>
    <row r="6" spans="1:4">
      <c r="A6" s="3" t="s">
        <v>598</v>
      </c>
    </row>
    <row r="7" spans="1:4">
      <c r="A7" s="4" t="s">
        <v>599</v>
      </c>
      <c r="B7" s="5" t="n">
        <v>34699</v>
      </c>
      <c r="D7" s="5" t="n">
        <v>44645</v>
      </c>
    </row>
    <row r="8" spans="1:4">
      <c r="A8" s="4" t="s">
        <v>600</v>
      </c>
      <c r="B8" s="5" t="n">
        <v>34699</v>
      </c>
      <c r="D8" s="5" t="n">
        <v>44645</v>
      </c>
    </row>
    <row r="9" spans="1:4">
      <c r="A9" s="4" t="s">
        <v>601</v>
      </c>
      <c r="B9" s="5" t="n">
        <v>45805</v>
      </c>
      <c r="D9" s="5" t="n">
        <v>57031</v>
      </c>
    </row>
    <row r="10" spans="1:4">
      <c r="A10" s="4" t="s">
        <v>602</v>
      </c>
      <c r="B10" s="5" t="n">
        <v>34699</v>
      </c>
      <c r="D10" s="5" t="n">
        <v>44645</v>
      </c>
    </row>
    <row r="11" spans="1:4">
      <c r="A11" s="4" t="s">
        <v>322</v>
      </c>
    </row>
    <row r="12" spans="1:4">
      <c r="A12" s="3" t="s">
        <v>598</v>
      </c>
    </row>
    <row r="13" spans="1:4">
      <c r="A13" s="4" t="s">
        <v>603</v>
      </c>
      <c r="B13" s="5" t="n">
        <v>9225</v>
      </c>
      <c r="D13" s="5" t="n">
        <v>13103</v>
      </c>
    </row>
    <row r="14" spans="1:4">
      <c r="A14" s="4" t="s">
        <v>604</v>
      </c>
    </row>
    <row r="15" spans="1:4">
      <c r="A15" s="3" t="s">
        <v>598</v>
      </c>
    </row>
    <row r="16" spans="1:4">
      <c r="A16" s="4" t="s">
        <v>603</v>
      </c>
      <c r="B16" s="5" t="n">
        <v>255</v>
      </c>
      <c r="D16" s="5" t="n">
        <v>327</v>
      </c>
    </row>
    <row r="17" spans="1:4">
      <c r="A17" s="4" t="s">
        <v>323</v>
      </c>
    </row>
    <row r="18" spans="1:4">
      <c r="A18" s="3" t="s">
        <v>596</v>
      </c>
    </row>
    <row r="19" spans="1:4">
      <c r="A19" s="4" t="s">
        <v>605</v>
      </c>
      <c r="B19" s="5" t="n">
        <v>32823</v>
      </c>
      <c r="D19" s="5" t="n">
        <v>39943</v>
      </c>
    </row>
    <row r="20" spans="1:4">
      <c r="A20" s="4" t="s">
        <v>597</v>
      </c>
      <c r="B20" s="5" t="n">
        <v>-9516</v>
      </c>
      <c r="D20" s="5" t="n">
        <v>-10885</v>
      </c>
    </row>
    <row r="21" spans="1:4">
      <c r="A21" s="4" t="s">
        <v>138</v>
      </c>
      <c r="B21" s="6" t="n">
        <v>23307</v>
      </c>
      <c r="D21" s="5" t="n">
        <v>29058</v>
      </c>
    </row>
    <row r="22" spans="1:4">
      <c r="A22" s="4" t="s">
        <v>606</v>
      </c>
      <c r="B22" s="4" t="s">
        <v>607</v>
      </c>
      <c r="C22" s="4" t="s">
        <v>608</v>
      </c>
    </row>
    <row r="23" spans="1:4">
      <c r="A23" s="3" t="s">
        <v>598</v>
      </c>
    </row>
    <row r="24" spans="1:4">
      <c r="A24" s="4" t="s">
        <v>599</v>
      </c>
      <c r="B24" s="6" t="n">
        <v>23307</v>
      </c>
      <c r="D24" s="5" t="n">
        <v>29058</v>
      </c>
    </row>
    <row r="25" spans="1:4">
      <c r="A25" s="4" t="s">
        <v>609</v>
      </c>
      <c r="B25" s="4" t="s">
        <v>607</v>
      </c>
      <c r="C25" s="4" t="s">
        <v>608</v>
      </c>
    </row>
    <row r="26" spans="1:4">
      <c r="A26" s="4" t="s">
        <v>610</v>
      </c>
    </row>
    <row r="27" spans="1:4">
      <c r="A27" s="3" t="s">
        <v>596</v>
      </c>
    </row>
    <row r="28" spans="1:4">
      <c r="A28" s="4" t="s">
        <v>605</v>
      </c>
      <c r="B28" s="6" t="n">
        <v>3502</v>
      </c>
      <c r="D28" s="5" t="n">
        <v>3658</v>
      </c>
    </row>
    <row r="29" spans="1:4">
      <c r="A29" s="4" t="s">
        <v>597</v>
      </c>
      <c r="B29" s="5" t="n">
        <v>-1590</v>
      </c>
      <c r="D29" s="5" t="n">
        <v>-1501</v>
      </c>
    </row>
    <row r="30" spans="1:4">
      <c r="A30" s="4" t="s">
        <v>138</v>
      </c>
      <c r="B30" s="6" t="n">
        <v>1912</v>
      </c>
      <c r="D30" s="5" t="n">
        <v>2157</v>
      </c>
    </row>
    <row r="31" spans="1:4">
      <c r="A31" s="4" t="s">
        <v>606</v>
      </c>
      <c r="B31" s="4" t="s">
        <v>611</v>
      </c>
      <c r="C31" s="4" t="s">
        <v>612</v>
      </c>
    </row>
    <row r="32" spans="1:4">
      <c r="A32" s="3" t="s">
        <v>598</v>
      </c>
    </row>
    <row r="33" spans="1:4">
      <c r="A33" s="4" t="s">
        <v>599</v>
      </c>
      <c r="B33" s="6" t="n">
        <v>1912</v>
      </c>
      <c r="D33" s="6" t="n">
        <v>2157</v>
      </c>
    </row>
    <row r="34" spans="1:4">
      <c r="A34" s="4" t="s">
        <v>609</v>
      </c>
      <c r="B34" s="4" t="s">
        <v>611</v>
      </c>
      <c r="C34" s="4" t="s">
        <v>61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3</v>
      </c>
      <c r="B1" s="2" t="s">
        <v>1</v>
      </c>
    </row>
    <row r="2" spans="1:3">
      <c r="B2" s="2" t="s">
        <v>2</v>
      </c>
      <c r="C2" s="2" t="s">
        <v>109</v>
      </c>
    </row>
    <row r="3" spans="1:3">
      <c r="A3" s="3" t="s">
        <v>614</v>
      </c>
    </row>
    <row r="4" spans="1:3">
      <c r="A4" s="4" t="s">
        <v>615</v>
      </c>
      <c r="B4" s="6" t="n">
        <v>44645</v>
      </c>
    </row>
    <row r="5" spans="1:3">
      <c r="A5" s="4" t="s">
        <v>160</v>
      </c>
      <c r="B5" s="5" t="n">
        <v>-741</v>
      </c>
      <c r="C5" s="6" t="n">
        <v>-756</v>
      </c>
    </row>
    <row r="6" spans="1:3">
      <c r="A6" s="4" t="s">
        <v>616</v>
      </c>
      <c r="B6" s="5" t="n">
        <v>34699</v>
      </c>
    </row>
    <row r="7" spans="1:3">
      <c r="A7" s="3" t="s">
        <v>617</v>
      </c>
    </row>
    <row r="8" spans="1:3">
      <c r="A8" s="4" t="s">
        <v>115</v>
      </c>
      <c r="B8" s="5" t="n">
        <v>8373</v>
      </c>
      <c r="C8" s="6" t="n">
        <v>0</v>
      </c>
    </row>
    <row r="9" spans="1:3">
      <c r="A9" s="4" t="s">
        <v>322</v>
      </c>
    </row>
    <row r="10" spans="1:3">
      <c r="A10" s="3" t="s">
        <v>617</v>
      </c>
    </row>
    <row r="11" spans="1:3">
      <c r="A11" s="4" t="s">
        <v>618</v>
      </c>
      <c r="B11" s="5" t="n">
        <v>13103</v>
      </c>
    </row>
    <row r="12" spans="1:3">
      <c r="A12" s="4" t="s">
        <v>619</v>
      </c>
      <c r="B12" s="5" t="n">
        <v>-3512</v>
      </c>
    </row>
    <row r="13" spans="1:3">
      <c r="A13" s="4" t="s">
        <v>593</v>
      </c>
      <c r="B13" s="5" t="n">
        <v>-366</v>
      </c>
    </row>
    <row r="14" spans="1:3">
      <c r="A14" s="4" t="s">
        <v>620</v>
      </c>
      <c r="B14" s="5" t="n">
        <v>9225</v>
      </c>
    </row>
    <row r="15" spans="1:3">
      <c r="A15" s="4" t="s">
        <v>621</v>
      </c>
      <c r="B15" s="5" t="n">
        <v>3512</v>
      </c>
    </row>
    <row r="16" spans="1:3">
      <c r="A16" s="4" t="s">
        <v>604</v>
      </c>
    </row>
    <row r="17" spans="1:3">
      <c r="A17" s="3" t="s">
        <v>617</v>
      </c>
    </row>
    <row r="18" spans="1:3">
      <c r="A18" s="4" t="s">
        <v>618</v>
      </c>
      <c r="B18" s="5" t="n">
        <v>327</v>
      </c>
    </row>
    <row r="19" spans="1:3">
      <c r="A19" s="4" t="s">
        <v>619</v>
      </c>
      <c r="B19" s="5" t="n">
        <v>0</v>
      </c>
    </row>
    <row r="20" spans="1:3">
      <c r="A20" s="4" t="s">
        <v>593</v>
      </c>
      <c r="B20" s="5" t="n">
        <v>-72</v>
      </c>
    </row>
    <row r="21" spans="1:3">
      <c r="A21" s="4" t="s">
        <v>620</v>
      </c>
      <c r="B21" s="5" t="n">
        <v>255</v>
      </c>
    </row>
    <row r="22" spans="1:3">
      <c r="A22" s="4" t="s">
        <v>621</v>
      </c>
      <c r="B22" s="5" t="n">
        <v>0</v>
      </c>
    </row>
    <row r="23" spans="1:3">
      <c r="A23" s="4" t="s">
        <v>323</v>
      </c>
    </row>
    <row r="24" spans="1:3">
      <c r="A24" s="3" t="s">
        <v>614</v>
      </c>
    </row>
    <row r="25" spans="1:3">
      <c r="A25" s="4" t="s">
        <v>615</v>
      </c>
      <c r="B25" s="5" t="n">
        <v>29058</v>
      </c>
    </row>
    <row r="26" spans="1:3">
      <c r="A26" s="4" t="s">
        <v>160</v>
      </c>
      <c r="B26" s="5" t="n">
        <v>-652</v>
      </c>
    </row>
    <row r="27" spans="1:3">
      <c r="A27" s="4" t="s">
        <v>619</v>
      </c>
      <c r="B27" s="5" t="n">
        <v>-4861</v>
      </c>
    </row>
    <row r="28" spans="1:3">
      <c r="A28" s="4" t="s">
        <v>593</v>
      </c>
      <c r="B28" s="5" t="n">
        <v>-238</v>
      </c>
    </row>
    <row r="29" spans="1:3">
      <c r="A29" s="4" t="s">
        <v>616</v>
      </c>
      <c r="B29" s="5" t="n">
        <v>23307</v>
      </c>
    </row>
    <row r="30" spans="1:3">
      <c r="A30" s="3" t="s">
        <v>617</v>
      </c>
    </row>
    <row r="31" spans="1:3">
      <c r="A31" s="4" t="s">
        <v>324</v>
      </c>
      <c r="B31" s="5" t="n">
        <v>4861</v>
      </c>
    </row>
    <row r="32" spans="1:3">
      <c r="A32" s="4" t="s">
        <v>610</v>
      </c>
    </row>
    <row r="33" spans="1:3">
      <c r="A33" s="3" t="s">
        <v>614</v>
      </c>
    </row>
    <row r="34" spans="1:3">
      <c r="A34" s="4" t="s">
        <v>615</v>
      </c>
      <c r="B34" s="5" t="n">
        <v>2157</v>
      </c>
    </row>
    <row r="35" spans="1:3">
      <c r="A35" s="4" t="s">
        <v>160</v>
      </c>
      <c r="B35" s="5" t="n">
        <v>-89</v>
      </c>
    </row>
    <row r="36" spans="1:3">
      <c r="A36" s="4" t="s">
        <v>619</v>
      </c>
      <c r="B36" s="5" t="n">
        <v>0</v>
      </c>
    </row>
    <row r="37" spans="1:3">
      <c r="A37" s="4" t="s">
        <v>593</v>
      </c>
      <c r="B37" s="5" t="n">
        <v>-156</v>
      </c>
    </row>
    <row r="38" spans="1:3">
      <c r="A38" s="4" t="s">
        <v>616</v>
      </c>
      <c r="B38" s="5" t="n">
        <v>1912</v>
      </c>
    </row>
    <row r="39" spans="1:3">
      <c r="A39" s="3" t="s">
        <v>617</v>
      </c>
    </row>
    <row r="40" spans="1:3">
      <c r="A40" s="4" t="s">
        <v>324</v>
      </c>
      <c r="B40" s="6"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1"/>
    <col customWidth="1" max="2" min="2" width="15"/>
  </cols>
  <sheetData>
    <row r="1" spans="1:2">
      <c r="A1" s="1" t="s">
        <v>622</v>
      </c>
      <c r="B1" s="2" t="s">
        <v>1</v>
      </c>
    </row>
    <row r="2" spans="1:2">
      <c r="B2" s="2" t="s">
        <v>2</v>
      </c>
    </row>
    <row r="3" spans="1:2">
      <c r="A3" s="4" t="s">
        <v>322</v>
      </c>
    </row>
    <row r="4" spans="1:2">
      <c r="A4" s="3" t="s">
        <v>596</v>
      </c>
    </row>
    <row r="5" spans="1:2">
      <c r="A5" s="4" t="s">
        <v>623</v>
      </c>
      <c r="B5" s="4" t="s">
        <v>624</v>
      </c>
    </row>
    <row r="6" spans="1:2">
      <c r="A6" s="4" t="s">
        <v>323</v>
      </c>
    </row>
    <row r="7" spans="1:2">
      <c r="A7" s="3" t="s">
        <v>596</v>
      </c>
    </row>
    <row r="8" spans="1:2">
      <c r="A8" s="4" t="s">
        <v>623</v>
      </c>
      <c r="B8" s="4" t="s">
        <v>625</v>
      </c>
    </row>
    <row r="9" spans="1:2">
      <c r="A9" s="4" t="s">
        <v>610</v>
      </c>
    </row>
    <row r="10" spans="1:2">
      <c r="A10" s="3" t="s">
        <v>596</v>
      </c>
    </row>
    <row r="11" spans="1:2">
      <c r="A11" s="4" t="s">
        <v>623</v>
      </c>
      <c r="B11" s="4" t="s">
        <v>62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57"/>
    <col customWidth="1" max="2" min="2" width="13"/>
    <col customWidth="1" max="3" min="3" width="14"/>
    <col customWidth="1" max="4" min="4" width="14"/>
    <col customWidth="1" max="5" min="5" width="14"/>
  </cols>
  <sheetData>
    <row r="1" spans="1:5">
      <c r="A1" s="1" t="s">
        <v>626</v>
      </c>
      <c r="B1" s="2" t="s">
        <v>627</v>
      </c>
      <c r="C1" s="2" t="s">
        <v>2</v>
      </c>
      <c r="D1" s="2" t="s">
        <v>109</v>
      </c>
      <c r="E1" s="2" t="s">
        <v>58</v>
      </c>
    </row>
    <row r="2" spans="1:5">
      <c r="A2" s="3" t="s">
        <v>628</v>
      </c>
    </row>
    <row r="3" spans="1:5">
      <c r="A3" s="4" t="s">
        <v>629</v>
      </c>
      <c r="C3" s="6" t="n">
        <v>1200000</v>
      </c>
    </row>
    <row r="4" spans="1:5">
      <c r="A4" s="4" t="s">
        <v>630</v>
      </c>
    </row>
    <row r="5" spans="1:5">
      <c r="A5" s="3" t="s">
        <v>628</v>
      </c>
    </row>
    <row r="6" spans="1:5">
      <c r="A6" s="4" t="s">
        <v>631</v>
      </c>
      <c r="C6" s="6" t="n">
        <v>400000</v>
      </c>
      <c r="D6" s="6" t="n">
        <v>300000</v>
      </c>
    </row>
    <row r="7" spans="1:5">
      <c r="A7" s="4" t="s">
        <v>632</v>
      </c>
      <c r="C7" s="5" t="n">
        <v>66588</v>
      </c>
    </row>
    <row r="8" spans="1:5">
      <c r="A8" s="4" t="s">
        <v>633</v>
      </c>
      <c r="C8" s="5" t="n">
        <v>8081381</v>
      </c>
      <c r="E8" s="5" t="n">
        <v>5167739</v>
      </c>
    </row>
    <row r="9" spans="1:5">
      <c r="A9" s="4" t="s">
        <v>634</v>
      </c>
    </row>
    <row r="10" spans="1:5">
      <c r="A10" s="3" t="s">
        <v>628</v>
      </c>
    </row>
    <row r="11" spans="1:5">
      <c r="A11" s="4" t="s">
        <v>631</v>
      </c>
      <c r="C11" s="6" t="n">
        <v>100000</v>
      </c>
      <c r="D11" s="6" t="n">
        <v>100000</v>
      </c>
    </row>
    <row r="12" spans="1:5">
      <c r="A12" s="4" t="s">
        <v>629</v>
      </c>
      <c r="C12" s="6" t="n">
        <v>36000</v>
      </c>
    </row>
    <row r="13" spans="1:5">
      <c r="A13" s="4" t="s">
        <v>635</v>
      </c>
    </row>
    <row r="14" spans="1:5">
      <c r="A14" s="3" t="s">
        <v>628</v>
      </c>
    </row>
    <row r="15" spans="1:5">
      <c r="A15" s="4" t="s">
        <v>636</v>
      </c>
      <c r="C15" s="4" t="s">
        <v>421</v>
      </c>
    </row>
    <row r="16" spans="1:5">
      <c r="A16" s="4" t="s">
        <v>637</v>
      </c>
    </row>
    <row r="17" spans="1:5">
      <c r="A17" s="3" t="s">
        <v>628</v>
      </c>
    </row>
    <row r="18" spans="1:5">
      <c r="A18" s="4" t="s">
        <v>636</v>
      </c>
      <c r="C18" s="4" t="s">
        <v>638</v>
      </c>
    </row>
    <row r="19" spans="1:5">
      <c r="A19" s="4" t="s">
        <v>639</v>
      </c>
    </row>
    <row r="20" spans="1:5">
      <c r="A20" s="3" t="s">
        <v>628</v>
      </c>
    </row>
    <row r="21" spans="1:5">
      <c r="A21" s="4" t="s">
        <v>640</v>
      </c>
      <c r="B21" s="5" t="n">
        <v>2000000</v>
      </c>
    </row>
    <row r="22" spans="1:5">
      <c r="A22" s="4" t="s">
        <v>632</v>
      </c>
      <c r="B22" s="5" t="n">
        <v>2500000</v>
      </c>
    </row>
    <row r="23" spans="1:5">
      <c r="A23" s="4" t="s">
        <v>641</v>
      </c>
    </row>
    <row r="24" spans="1:5">
      <c r="A24" s="3" t="s">
        <v>628</v>
      </c>
    </row>
    <row r="25" spans="1:5">
      <c r="A25" s="4" t="s">
        <v>642</v>
      </c>
      <c r="B25" s="5" t="n">
        <v>4000000</v>
      </c>
    </row>
    <row r="26" spans="1:5">
      <c r="A26" s="4" t="s">
        <v>643</v>
      </c>
      <c r="B26" s="5" t="n">
        <v>1000000</v>
      </c>
    </row>
    <row r="27" spans="1:5">
      <c r="A27" s="4" t="s">
        <v>633</v>
      </c>
      <c r="C27" s="5" t="n">
        <v>185564</v>
      </c>
      <c r="E27" s="5" t="n">
        <v>136496000</v>
      </c>
    </row>
    <row r="28" spans="1:5">
      <c r="A28" s="4" t="s">
        <v>644</v>
      </c>
      <c r="C28" s="5" t="n">
        <v>921089</v>
      </c>
      <c r="E28" s="5" t="n">
        <v>2334731</v>
      </c>
    </row>
    <row r="29" spans="1:5">
      <c r="A29" s="4" t="s">
        <v>645</v>
      </c>
    </row>
    <row r="30" spans="1:5">
      <c r="A30" s="3" t="s">
        <v>628</v>
      </c>
    </row>
    <row r="31" spans="1:5">
      <c r="A31" s="4" t="s">
        <v>633</v>
      </c>
      <c r="C31" s="5" t="n">
        <v>4278773</v>
      </c>
      <c r="E31" s="5" t="n">
        <v>2835131000</v>
      </c>
    </row>
    <row r="32" spans="1:5">
      <c r="A32" s="4" t="s">
        <v>646</v>
      </c>
    </row>
    <row r="33" spans="1:5">
      <c r="A33" s="3" t="s">
        <v>628</v>
      </c>
    </row>
    <row r="34" spans="1:5">
      <c r="A34" s="4" t="s">
        <v>647</v>
      </c>
      <c r="C34" s="5" t="n">
        <v>13612</v>
      </c>
      <c r="E34" s="5" t="n">
        <v>6268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1"/>
    <col customWidth="1" max="2" min="2" width="25"/>
    <col customWidth="1" max="3" min="3" width="25"/>
  </cols>
  <sheetData>
    <row r="1" spans="1:3">
      <c r="A1" s="1" t="s">
        <v>648</v>
      </c>
      <c r="B1" s="2" t="s">
        <v>1</v>
      </c>
    </row>
    <row r="2" spans="1:3">
      <c r="B2" s="2" t="s">
        <v>2</v>
      </c>
      <c r="C2" s="2" t="s">
        <v>109</v>
      </c>
    </row>
    <row r="3" spans="1:3">
      <c r="A3" s="3" t="s">
        <v>649</v>
      </c>
    </row>
    <row r="4" spans="1:3">
      <c r="A4" s="4" t="s">
        <v>650</v>
      </c>
      <c r="B4" s="4" t="s">
        <v>651</v>
      </c>
      <c r="C4" s="4" t="s">
        <v>651</v>
      </c>
    </row>
    <row r="5" spans="1:3">
      <c r="A5" s="4" t="s">
        <v>652</v>
      </c>
      <c r="C5" s="4" t="s">
        <v>653</v>
      </c>
    </row>
    <row r="6" spans="1:3">
      <c r="A6" s="4" t="s">
        <v>419</v>
      </c>
    </row>
    <row r="7" spans="1:3">
      <c r="A7" s="3" t="s">
        <v>649</v>
      </c>
    </row>
    <row r="8" spans="1:3">
      <c r="A8" s="4" t="s">
        <v>652</v>
      </c>
      <c r="B8" s="4" t="s">
        <v>654</v>
      </c>
    </row>
    <row r="9" spans="1:3">
      <c r="A9" s="4" t="s">
        <v>655</v>
      </c>
      <c r="B9" s="4" t="s">
        <v>656</v>
      </c>
      <c r="C9" s="4" t="s">
        <v>657</v>
      </c>
    </row>
    <row r="10" spans="1:3">
      <c r="A10" s="4" t="s">
        <v>658</v>
      </c>
      <c r="B10" s="4" t="s">
        <v>659</v>
      </c>
      <c r="C10" s="4" t="s">
        <v>659</v>
      </c>
    </row>
    <row r="11" spans="1:3">
      <c r="A11" s="4" t="s">
        <v>424</v>
      </c>
    </row>
    <row r="12" spans="1:3">
      <c r="A12" s="3" t="s">
        <v>649</v>
      </c>
    </row>
    <row r="13" spans="1:3">
      <c r="A13" s="4" t="s">
        <v>652</v>
      </c>
      <c r="B13" s="4" t="s">
        <v>660</v>
      </c>
    </row>
    <row r="14" spans="1:3">
      <c r="A14" s="4" t="s">
        <v>655</v>
      </c>
      <c r="B14" s="4" t="s">
        <v>661</v>
      </c>
      <c r="C14" s="4" t="s">
        <v>662</v>
      </c>
    </row>
    <row r="15" spans="1:3">
      <c r="A15" s="4" t="s">
        <v>658</v>
      </c>
      <c r="B15" s="4" t="s">
        <v>663</v>
      </c>
      <c r="C15" s="4" t="s">
        <v>66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0"/>
  </cols>
  <sheetData>
    <row r="1" spans="1:2">
      <c r="A1" s="1" t="s">
        <v>664</v>
      </c>
      <c r="B1" s="2" t="s">
        <v>1</v>
      </c>
    </row>
    <row r="2" spans="1:2">
      <c r="B2" s="2" t="s">
        <v>665</v>
      </c>
    </row>
    <row r="3" spans="1:2">
      <c r="A3" s="3" t="s">
        <v>666</v>
      </c>
    </row>
    <row r="4" spans="1:2">
      <c r="A4" s="4" t="s">
        <v>667</v>
      </c>
      <c r="B4" s="5" t="n">
        <v>5167739</v>
      </c>
    </row>
    <row r="5" spans="1:2">
      <c r="A5" s="4" t="s">
        <v>668</v>
      </c>
      <c r="B5" s="5" t="n">
        <v>3049178</v>
      </c>
    </row>
    <row r="6" spans="1:2">
      <c r="A6" s="4" t="s">
        <v>669</v>
      </c>
      <c r="B6" s="5" t="n">
        <v>0</v>
      </c>
    </row>
    <row r="7" spans="1:2">
      <c r="A7" s="4" t="s">
        <v>670</v>
      </c>
      <c r="B7" s="5" t="n">
        <v>-66588</v>
      </c>
    </row>
    <row r="8" spans="1:2">
      <c r="A8" s="4" t="s">
        <v>671</v>
      </c>
      <c r="B8" s="5" t="n">
        <v>-68948</v>
      </c>
    </row>
    <row r="9" spans="1:2">
      <c r="A9" s="4" t="s">
        <v>672</v>
      </c>
      <c r="B9" s="5" t="n">
        <v>8081381</v>
      </c>
    </row>
    <row r="10" spans="1:2">
      <c r="A10" s="4" t="s">
        <v>673</v>
      </c>
      <c r="B10" s="5" t="n">
        <v>3562724</v>
      </c>
    </row>
    <row r="11" spans="1:2">
      <c r="A11" s="3" t="s">
        <v>674</v>
      </c>
    </row>
    <row r="12" spans="1:2">
      <c r="A12" s="4" t="s">
        <v>675</v>
      </c>
      <c r="B12" s="7" t="n">
        <v>3.34</v>
      </c>
    </row>
    <row r="13" spans="1:2">
      <c r="A13" s="4" t="s">
        <v>676</v>
      </c>
      <c r="B13" s="10" t="n">
        <v>0.41</v>
      </c>
    </row>
    <row r="14" spans="1:2">
      <c r="A14" s="4" t="s">
        <v>677</v>
      </c>
      <c r="B14" s="5" t="n">
        <v>0</v>
      </c>
    </row>
    <row r="15" spans="1:2">
      <c r="A15" s="4" t="s">
        <v>678</v>
      </c>
      <c r="B15" s="10" t="n">
        <v>2.17</v>
      </c>
    </row>
    <row r="16" spans="1:2">
      <c r="A16" s="4" t="s">
        <v>679</v>
      </c>
      <c r="B16" s="10" t="n">
        <v>4.81</v>
      </c>
    </row>
    <row r="17" spans="1:2">
      <c r="A17" s="4" t="s">
        <v>680</v>
      </c>
      <c r="B17" s="10" t="n">
        <v>2.23</v>
      </c>
    </row>
    <row r="18" spans="1:2">
      <c r="A18" s="4" t="s">
        <v>681</v>
      </c>
      <c r="B18" s="7" t="n">
        <v>4.0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20"/>
    <col customWidth="1" max="6" min="6" width="37"/>
  </cols>
  <sheetData>
    <row r="1" spans="1:6">
      <c r="A1" s="1" t="s">
        <v>137</v>
      </c>
      <c r="B1" s="2" t="s">
        <v>138</v>
      </c>
      <c r="C1" s="2" t="s">
        <v>139</v>
      </c>
      <c r="D1" s="2" t="s">
        <v>140</v>
      </c>
      <c r="E1" s="2" t="s">
        <v>141</v>
      </c>
      <c r="F1" s="2" t="s">
        <v>142</v>
      </c>
    </row>
    <row r="2" spans="1:6">
      <c r="A2" s="4" t="s">
        <v>143</v>
      </c>
      <c r="B2" s="6" t="n">
        <v>-5307</v>
      </c>
      <c r="C2" s="6" t="n">
        <v>558</v>
      </c>
      <c r="D2" s="6" t="n">
        <v>117967</v>
      </c>
      <c r="E2" s="6" t="n">
        <v>-121474</v>
      </c>
      <c r="F2" s="6" t="n">
        <v>-2358</v>
      </c>
    </row>
    <row r="3" spans="1:6">
      <c r="A3" s="4" t="s">
        <v>144</v>
      </c>
      <c r="C3" s="5" t="n">
        <v>53850427</v>
      </c>
    </row>
    <row r="4" spans="1:6">
      <c r="A4" s="3" t="s">
        <v>145</v>
      </c>
    </row>
    <row r="5" spans="1:6">
      <c r="A5" s="4" t="s">
        <v>146</v>
      </c>
      <c r="B5" s="5" t="n">
        <v>496</v>
      </c>
      <c r="D5" s="5" t="n">
        <v>496</v>
      </c>
    </row>
    <row r="6" spans="1:6">
      <c r="A6" s="4" t="s">
        <v>147</v>
      </c>
      <c r="C6" s="6" t="n">
        <v>0</v>
      </c>
    </row>
    <row r="7" spans="1:6">
      <c r="A7" s="4" t="s">
        <v>148</v>
      </c>
      <c r="C7" s="5" t="n">
        <v>49068</v>
      </c>
    </row>
    <row r="8" spans="1:6">
      <c r="A8" s="4" t="s">
        <v>149</v>
      </c>
      <c r="B8" s="5" t="n">
        <v>-199</v>
      </c>
      <c r="F8" s="5" t="n">
        <v>-199</v>
      </c>
    </row>
    <row r="9" spans="1:6">
      <c r="A9" s="4" t="s">
        <v>132</v>
      </c>
      <c r="B9" s="5" t="n">
        <v>-26836</v>
      </c>
      <c r="E9" s="5" t="n">
        <v>-26836</v>
      </c>
    </row>
    <row r="10" spans="1:6">
      <c r="A10" s="4" t="s">
        <v>150</v>
      </c>
      <c r="B10" s="6" t="n">
        <v>-31846</v>
      </c>
      <c r="C10" s="6" t="n">
        <v>558</v>
      </c>
      <c r="D10" s="6" t="n">
        <v>118463</v>
      </c>
      <c r="E10" s="6" t="n">
        <v>-148310</v>
      </c>
      <c r="F10" s="6" t="n">
        <v>-2557</v>
      </c>
    </row>
    <row r="11" spans="1:6">
      <c r="A11" s="4" t="s">
        <v>151</v>
      </c>
      <c r="C11" s="5" t="n">
        <v>5389949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30"/>
  </cols>
  <sheetData>
    <row r="1" spans="1:2">
      <c r="A1" s="1" t="s">
        <v>682</v>
      </c>
      <c r="B1" s="2" t="s">
        <v>1</v>
      </c>
    </row>
    <row r="2" spans="1:2">
      <c r="B2" s="2" t="s">
        <v>665</v>
      </c>
    </row>
    <row r="3" spans="1:2">
      <c r="A3" s="3" t="s">
        <v>683</v>
      </c>
    </row>
    <row r="4" spans="1:2">
      <c r="A4" s="4" t="s">
        <v>684</v>
      </c>
      <c r="B4" s="5" t="n">
        <v>8081381</v>
      </c>
    </row>
    <row r="5" spans="1:2">
      <c r="A5" s="4" t="s">
        <v>685</v>
      </c>
      <c r="B5" s="7" t="n">
        <v>2.23</v>
      </c>
    </row>
    <row r="6" spans="1:2">
      <c r="A6" s="4" t="s">
        <v>686</v>
      </c>
      <c r="B6" s="4" t="s">
        <v>687</v>
      </c>
    </row>
    <row r="7" spans="1:2">
      <c r="A7" s="4" t="s">
        <v>688</v>
      </c>
      <c r="B7" s="5" t="n">
        <v>3562724</v>
      </c>
    </row>
    <row r="8" spans="1:2">
      <c r="A8" s="4" t="s">
        <v>685</v>
      </c>
      <c r="B8" s="7" t="n">
        <v>4.06</v>
      </c>
    </row>
    <row r="9" spans="1:2">
      <c r="A9" s="4" t="s">
        <v>689</v>
      </c>
    </row>
    <row r="10" spans="1:2">
      <c r="A10" s="3" t="s">
        <v>683</v>
      </c>
    </row>
    <row r="11" spans="1:2">
      <c r="A11" s="4" t="s">
        <v>690</v>
      </c>
      <c r="B11" s="5" t="n">
        <v>0</v>
      </c>
    </row>
    <row r="12" spans="1:2">
      <c r="A12" s="4" t="s">
        <v>690</v>
      </c>
      <c r="B12" s="7" t="n">
        <v>0.78</v>
      </c>
    </row>
    <row r="13" spans="1:2">
      <c r="A13" s="4" t="s">
        <v>684</v>
      </c>
      <c r="B13" s="5" t="n">
        <v>3228583</v>
      </c>
    </row>
    <row r="14" spans="1:2">
      <c r="A14" s="4" t="s">
        <v>685</v>
      </c>
      <c r="B14" s="7" t="n">
        <v>0.42</v>
      </c>
    </row>
    <row r="15" spans="1:2">
      <c r="A15" s="4" t="s">
        <v>686</v>
      </c>
      <c r="B15" s="4" t="s">
        <v>691</v>
      </c>
    </row>
    <row r="16" spans="1:2">
      <c r="A16" s="4" t="s">
        <v>692</v>
      </c>
    </row>
    <row r="17" spans="1:2">
      <c r="A17" s="3" t="s">
        <v>683</v>
      </c>
    </row>
    <row r="18" spans="1:2">
      <c r="A18" s="4" t="s">
        <v>690</v>
      </c>
      <c r="B18" s="7" t="n">
        <v>0.79</v>
      </c>
    </row>
    <row r="19" spans="1:2">
      <c r="A19" s="4" t="s">
        <v>690</v>
      </c>
      <c r="B19" s="7" t="n">
        <v>1.5</v>
      </c>
    </row>
    <row r="20" spans="1:2">
      <c r="A20" s="4" t="s">
        <v>684</v>
      </c>
      <c r="B20" s="5" t="n">
        <v>1745369</v>
      </c>
    </row>
    <row r="21" spans="1:2">
      <c r="A21" s="4" t="s">
        <v>685</v>
      </c>
      <c r="B21" s="7" t="n">
        <v>1.03</v>
      </c>
    </row>
    <row r="22" spans="1:2">
      <c r="A22" s="4" t="s">
        <v>686</v>
      </c>
      <c r="B22" s="4" t="s">
        <v>693</v>
      </c>
    </row>
    <row r="23" spans="1:2">
      <c r="A23" s="4" t="s">
        <v>688</v>
      </c>
      <c r="B23" s="5" t="n">
        <v>1370748</v>
      </c>
    </row>
    <row r="24" spans="1:2">
      <c r="A24" s="4" t="s">
        <v>685</v>
      </c>
      <c r="B24" s="7" t="n">
        <v>1.06</v>
      </c>
    </row>
    <row r="25" spans="1:2">
      <c r="A25" s="4" t="s">
        <v>694</v>
      </c>
    </row>
    <row r="26" spans="1:2">
      <c r="A26" s="3" t="s">
        <v>683</v>
      </c>
    </row>
    <row r="27" spans="1:2">
      <c r="A27" s="4" t="s">
        <v>690</v>
      </c>
      <c r="B27" s="10" t="n">
        <v>1.51</v>
      </c>
    </row>
    <row r="28" spans="1:2">
      <c r="A28" s="4" t="s">
        <v>690</v>
      </c>
      <c r="B28" s="7" t="n">
        <v>5.5</v>
      </c>
    </row>
    <row r="29" spans="1:2">
      <c r="A29" s="4" t="s">
        <v>684</v>
      </c>
      <c r="B29" s="5" t="n">
        <v>1835130</v>
      </c>
    </row>
    <row r="30" spans="1:2">
      <c r="A30" s="4" t="s">
        <v>685</v>
      </c>
      <c r="B30" s="7" t="n">
        <v>2.3</v>
      </c>
    </row>
    <row r="31" spans="1:2">
      <c r="A31" s="4" t="s">
        <v>686</v>
      </c>
      <c r="B31" s="4" t="s">
        <v>695</v>
      </c>
    </row>
    <row r="32" spans="1:2">
      <c r="A32" s="4" t="s">
        <v>688</v>
      </c>
      <c r="B32" s="5" t="n">
        <v>934052</v>
      </c>
    </row>
    <row r="33" spans="1:2">
      <c r="A33" s="4" t="s">
        <v>685</v>
      </c>
      <c r="B33" s="7" t="n">
        <v>2.56</v>
      </c>
    </row>
    <row r="34" spans="1:2">
      <c r="A34" s="4" t="s">
        <v>696</v>
      </c>
    </row>
    <row r="35" spans="1:2">
      <c r="A35" s="3" t="s">
        <v>683</v>
      </c>
    </row>
    <row r="36" spans="1:2">
      <c r="A36" s="4" t="s">
        <v>690</v>
      </c>
      <c r="B36" s="10" t="n">
        <v>5.51</v>
      </c>
    </row>
    <row r="37" spans="1:2">
      <c r="A37" s="4" t="s">
        <v>690</v>
      </c>
      <c r="B37" s="7" t="n">
        <v>10.67</v>
      </c>
    </row>
    <row r="38" spans="1:2">
      <c r="A38" s="4" t="s">
        <v>684</v>
      </c>
      <c r="B38" s="5" t="n">
        <v>1272299</v>
      </c>
    </row>
    <row r="39" spans="1:2">
      <c r="A39" s="4" t="s">
        <v>685</v>
      </c>
      <c r="B39" s="7" t="n">
        <v>7.69</v>
      </c>
    </row>
    <row r="40" spans="1:2">
      <c r="A40" s="4" t="s">
        <v>686</v>
      </c>
      <c r="B40" s="4" t="s">
        <v>697</v>
      </c>
    </row>
    <row r="41" spans="1:2">
      <c r="A41" s="4" t="s">
        <v>688</v>
      </c>
      <c r="B41" s="5" t="n">
        <v>1257924</v>
      </c>
    </row>
    <row r="42" spans="1:2">
      <c r="A42" s="4" t="s">
        <v>685</v>
      </c>
      <c r="B42" s="7" t="n">
        <v>8.44999999999999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98</v>
      </c>
      <c r="B1" s="2" t="s">
        <v>1</v>
      </c>
    </row>
    <row r="2" spans="1:2">
      <c r="B2" s="2" t="s">
        <v>665</v>
      </c>
    </row>
    <row r="3" spans="1:2">
      <c r="A3" s="3" t="s">
        <v>699</v>
      </c>
    </row>
    <row r="4" spans="1:2">
      <c r="A4" s="4" t="s">
        <v>700</v>
      </c>
      <c r="B4" s="5" t="n">
        <v>62680</v>
      </c>
    </row>
    <row r="5" spans="1:2">
      <c r="A5" s="4" t="s">
        <v>701</v>
      </c>
      <c r="B5" s="5" t="n">
        <v>0</v>
      </c>
    </row>
    <row r="6" spans="1:2">
      <c r="A6" s="4" t="s">
        <v>702</v>
      </c>
      <c r="B6" s="5" t="n">
        <v>-49068</v>
      </c>
    </row>
    <row r="7" spans="1:2">
      <c r="A7" s="4" t="s">
        <v>703</v>
      </c>
      <c r="B7" s="5" t="n">
        <v>0</v>
      </c>
    </row>
    <row r="8" spans="1:2">
      <c r="A8" s="4" t="s">
        <v>704</v>
      </c>
      <c r="B8" s="5" t="n">
        <v>13612</v>
      </c>
    </row>
    <row r="9" spans="1:2">
      <c r="A9" s="3" t="s">
        <v>674</v>
      </c>
    </row>
    <row r="10" spans="1:2">
      <c r="A10" s="4" t="s">
        <v>705</v>
      </c>
      <c r="B10" s="7" t="n">
        <v>4.07</v>
      </c>
    </row>
    <row r="11" spans="1:2">
      <c r="A11" s="4" t="s">
        <v>706</v>
      </c>
      <c r="B11" s="5" t="n">
        <v>0</v>
      </c>
    </row>
    <row r="12" spans="1:2">
      <c r="A12" s="4" t="s">
        <v>707</v>
      </c>
      <c r="B12" s="10" t="n">
        <v>4.36</v>
      </c>
    </row>
    <row r="13" spans="1:2">
      <c r="A13" s="4" t="s">
        <v>708</v>
      </c>
      <c r="B13" s="5" t="n">
        <v>0</v>
      </c>
    </row>
    <row r="14" spans="1:2">
      <c r="A14" s="4" t="s">
        <v>709</v>
      </c>
      <c r="B14" s="7" t="n">
        <v>3.0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710</v>
      </c>
      <c r="B1" s="2" t="s">
        <v>1</v>
      </c>
    </row>
    <row r="2" spans="1:4">
      <c r="B2" s="2" t="s">
        <v>2</v>
      </c>
      <c r="C2" s="2" t="s">
        <v>109</v>
      </c>
      <c r="D2" s="2" t="s">
        <v>58</v>
      </c>
    </row>
    <row r="3" spans="1:4">
      <c r="A3" s="3" t="s">
        <v>224</v>
      </c>
    </row>
    <row r="4" spans="1:4">
      <c r="A4" s="4" t="s">
        <v>125</v>
      </c>
      <c r="B4" s="6" t="n">
        <v>52</v>
      </c>
      <c r="C4" s="6" t="n">
        <v>8</v>
      </c>
    </row>
    <row r="5" spans="1:4">
      <c r="A5" s="4" t="s">
        <v>711</v>
      </c>
      <c r="B5" s="4" t="s">
        <v>712</v>
      </c>
      <c r="C5" s="4" t="s">
        <v>713</v>
      </c>
    </row>
    <row r="6" spans="1:4">
      <c r="A6" s="4" t="s">
        <v>714</v>
      </c>
      <c r="D6" s="6" t="n">
        <v>485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715</v>
      </c>
      <c r="B1" s="2" t="s">
        <v>2</v>
      </c>
      <c r="C1" s="2" t="s">
        <v>58</v>
      </c>
    </row>
    <row r="2" spans="1:3">
      <c r="A2" s="3" t="s">
        <v>227</v>
      </c>
    </row>
    <row r="3" spans="1:3">
      <c r="A3" s="4" t="s">
        <v>716</v>
      </c>
      <c r="B3" s="6" t="n">
        <v>2998</v>
      </c>
      <c r="C3" s="6" t="n">
        <v>1539</v>
      </c>
    </row>
    <row r="4" spans="1:3">
      <c r="A4" s="4" t="s">
        <v>717</v>
      </c>
      <c r="B4" s="5" t="n">
        <v>2127</v>
      </c>
      <c r="C4" s="5" t="n">
        <v>1789</v>
      </c>
    </row>
    <row r="5" spans="1:3">
      <c r="A5" s="4" t="s">
        <v>718</v>
      </c>
      <c r="B5" s="5" t="n">
        <v>2140</v>
      </c>
      <c r="C5" s="5" t="n">
        <v>1881</v>
      </c>
    </row>
    <row r="6" spans="1:3">
      <c r="A6" s="4" t="s">
        <v>719</v>
      </c>
      <c r="B6" s="5" t="n">
        <v>687</v>
      </c>
      <c r="C6" s="5" t="n">
        <v>747</v>
      </c>
    </row>
    <row r="7" spans="1:3">
      <c r="A7" s="4" t="s">
        <v>720</v>
      </c>
      <c r="B7" s="5" t="n">
        <v>863</v>
      </c>
      <c r="C7" s="5" t="n">
        <v>987</v>
      </c>
    </row>
    <row r="8" spans="1:3">
      <c r="A8" s="4" t="s">
        <v>721</v>
      </c>
      <c r="B8" s="5" t="n">
        <v>606</v>
      </c>
      <c r="C8" s="5" t="n">
        <v>774</v>
      </c>
    </row>
    <row r="9" spans="1:3">
      <c r="A9" s="4" t="s">
        <v>722</v>
      </c>
      <c r="B9" s="5" t="n">
        <v>85</v>
      </c>
      <c r="C9" s="5" t="n">
        <v>377</v>
      </c>
    </row>
    <row r="10" spans="1:3">
      <c r="A10" s="4" t="s">
        <v>723</v>
      </c>
      <c r="B10" s="5" t="n">
        <v>334</v>
      </c>
      <c r="C10" s="5" t="n">
        <v>334</v>
      </c>
    </row>
    <row r="11" spans="1:3">
      <c r="A11" s="4" t="s">
        <v>724</v>
      </c>
      <c r="B11" s="5" t="n">
        <v>19</v>
      </c>
      <c r="C11" s="5" t="n">
        <v>20</v>
      </c>
    </row>
    <row r="12" spans="1:3">
      <c r="A12" s="4" t="s">
        <v>173</v>
      </c>
      <c r="B12" s="5" t="n">
        <v>77</v>
      </c>
      <c r="C12" s="5" t="n">
        <v>23</v>
      </c>
    </row>
    <row r="13" spans="1:3">
      <c r="A13" s="4" t="s">
        <v>725</v>
      </c>
      <c r="B13" s="5" t="n">
        <v>258</v>
      </c>
      <c r="C13" s="5" t="n">
        <v>250</v>
      </c>
    </row>
    <row r="14" spans="1:3">
      <c r="A14" s="4" t="s">
        <v>726</v>
      </c>
      <c r="B14" s="5" t="n">
        <v>200</v>
      </c>
      <c r="C14" s="5" t="n">
        <v>564</v>
      </c>
    </row>
    <row r="15" spans="1:3">
      <c r="A15" s="4" t="s">
        <v>73</v>
      </c>
      <c r="B15" s="6" t="n">
        <v>10394</v>
      </c>
      <c r="C15" s="6" t="n">
        <v>928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2"/>
    <col customWidth="1" max="2" min="2" width="30"/>
    <col customWidth="1" max="3" min="3" width="30"/>
    <col customWidth="1" max="4" min="4" width="18"/>
  </cols>
  <sheetData>
    <row r="1" spans="1:4">
      <c r="A1" s="1" t="s">
        <v>727</v>
      </c>
      <c r="B1" s="2" t="s">
        <v>728</v>
      </c>
      <c r="C1" s="2" t="s">
        <v>729</v>
      </c>
      <c r="D1" s="2" t="s">
        <v>730</v>
      </c>
    </row>
    <row r="2" spans="1:4">
      <c r="A2" s="4" t="s">
        <v>731</v>
      </c>
    </row>
    <row r="3" spans="1:4">
      <c r="A3" s="3" t="s">
        <v>732</v>
      </c>
    </row>
    <row r="4" spans="1:4">
      <c r="A4" s="4" t="s">
        <v>733</v>
      </c>
      <c r="C4" s="5" t="n">
        <v>13</v>
      </c>
    </row>
    <row r="5" spans="1:4">
      <c r="A5" s="4" t="s">
        <v>734</v>
      </c>
      <c r="C5" s="5" t="n">
        <v>47</v>
      </c>
    </row>
    <row r="6" spans="1:4">
      <c r="A6" s="4" t="s">
        <v>735</v>
      </c>
    </row>
    <row r="7" spans="1:4">
      <c r="A7" s="3" t="s">
        <v>732</v>
      </c>
    </row>
    <row r="8" spans="1:4">
      <c r="A8" s="4" t="s">
        <v>736</v>
      </c>
      <c r="B8" s="5" t="n">
        <v>2</v>
      </c>
    </row>
    <row r="9" spans="1:4">
      <c r="A9" s="4" t="s">
        <v>737</v>
      </c>
      <c r="B9" s="5" t="n">
        <v>3</v>
      </c>
    </row>
    <row r="10" spans="1:4">
      <c r="A10" s="4" t="s">
        <v>738</v>
      </c>
    </row>
    <row r="11" spans="1:4">
      <c r="A11" s="3" t="s">
        <v>732</v>
      </c>
    </row>
    <row r="12" spans="1:4">
      <c r="A12" s="4" t="s">
        <v>739</v>
      </c>
      <c r="B12" s="8" t="n">
        <v>1.7</v>
      </c>
    </row>
    <row r="13" spans="1:4">
      <c r="A13" s="4" t="s">
        <v>740</v>
      </c>
    </row>
    <row r="14" spans="1:4">
      <c r="A14" s="3" t="s">
        <v>732</v>
      </c>
    </row>
    <row r="15" spans="1:4">
      <c r="A15" s="4" t="s">
        <v>736</v>
      </c>
      <c r="D15" s="5" t="n">
        <v>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45"/>
    <col customWidth="1" max="2" min="2" width="19"/>
    <col customWidth="1" max="3" min="3" width="26"/>
    <col customWidth="1" max="4" min="4" width="19"/>
    <col customWidth="1" max="5" min="5" width="20"/>
    <col customWidth="1" max="6" min="6" width="20"/>
    <col customWidth="1" max="7" min="7" width="20"/>
  </cols>
  <sheetData>
    <row r="1" spans="1:7">
      <c r="A1" s="1" t="s">
        <v>741</v>
      </c>
      <c r="B1" s="2" t="s">
        <v>742</v>
      </c>
      <c r="C1" s="2" t="s">
        <v>743</v>
      </c>
      <c r="D1" s="2" t="s">
        <v>744</v>
      </c>
      <c r="E1" s="2" t="s">
        <v>306</v>
      </c>
      <c r="F1" s="2" t="s">
        <v>745</v>
      </c>
      <c r="G1" s="2" t="s">
        <v>746</v>
      </c>
    </row>
    <row r="2" spans="1:7">
      <c r="A2" s="3" t="s">
        <v>747</v>
      </c>
    </row>
    <row r="3" spans="1:7">
      <c r="A3" s="4" t="s">
        <v>99</v>
      </c>
      <c r="F3" s="5" t="n">
        <v>53899495</v>
      </c>
      <c r="G3" s="5" t="n">
        <v>53850427</v>
      </c>
    </row>
    <row r="4" spans="1:7">
      <c r="A4" s="4" t="s">
        <v>314</v>
      </c>
    </row>
    <row r="5" spans="1:7">
      <c r="A5" s="3" t="s">
        <v>747</v>
      </c>
    </row>
    <row r="6" spans="1:7">
      <c r="A6" s="4" t="s">
        <v>748</v>
      </c>
      <c r="C6" s="6" t="n">
        <v>3300</v>
      </c>
    </row>
    <row r="7" spans="1:7">
      <c r="A7" s="4" t="s">
        <v>749</v>
      </c>
      <c r="E7" s="6" t="n">
        <v>100</v>
      </c>
    </row>
    <row r="8" spans="1:7">
      <c r="A8" s="4" t="s">
        <v>99</v>
      </c>
      <c r="B8" s="5" t="n">
        <v>53900000</v>
      </c>
      <c r="C8" s="5" t="n">
        <v>53900000</v>
      </c>
    </row>
    <row r="9" spans="1:7">
      <c r="A9" s="4" t="s">
        <v>750</v>
      </c>
      <c r="B9" s="9" t="n">
        <v>0.1</v>
      </c>
    </row>
    <row r="10" spans="1:7">
      <c r="A10" s="4" t="s">
        <v>751</v>
      </c>
    </row>
    <row r="11" spans="1:7">
      <c r="A11" s="3" t="s">
        <v>747</v>
      </c>
    </row>
    <row r="12" spans="1:7">
      <c r="A12" s="4" t="s">
        <v>99</v>
      </c>
      <c r="D12" s="5" t="n">
        <v>5400000</v>
      </c>
    </row>
    <row r="13" spans="1:7">
      <c r="A13" s="4" t="s">
        <v>317</v>
      </c>
    </row>
    <row r="14" spans="1:7">
      <c r="A14" s="3" t="s">
        <v>747</v>
      </c>
    </row>
    <row r="15" spans="1:7">
      <c r="A15" s="4" t="s">
        <v>318</v>
      </c>
      <c r="E15" s="4" t="s">
        <v>319</v>
      </c>
    </row>
    <row r="16" spans="1:7">
      <c r="A16" s="4" t="s">
        <v>320</v>
      </c>
    </row>
    <row r="17" spans="1:7">
      <c r="A17" s="3" t="s">
        <v>747</v>
      </c>
    </row>
    <row r="18" spans="1:7">
      <c r="A18" s="4" t="s">
        <v>318</v>
      </c>
      <c r="E18" s="4" t="s">
        <v>32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2</v>
      </c>
      <c r="B1" s="2" t="s">
        <v>1</v>
      </c>
    </row>
    <row r="2" spans="1:3">
      <c r="B2" s="2" t="s">
        <v>2</v>
      </c>
      <c r="C2" s="2" t="s">
        <v>109</v>
      </c>
    </row>
    <row r="3" spans="1:3">
      <c r="A3" s="3" t="s">
        <v>153</v>
      </c>
    </row>
    <row r="4" spans="1:3">
      <c r="A4" s="4" t="s">
        <v>132</v>
      </c>
      <c r="B4" s="6" t="n">
        <v>-26836</v>
      </c>
      <c r="C4" s="6" t="n">
        <v>-8724</v>
      </c>
    </row>
    <row r="5" spans="1:3">
      <c r="A5" s="3" t="s">
        <v>154</v>
      </c>
    </row>
    <row r="6" spans="1:3">
      <c r="A6" s="4" t="s">
        <v>155</v>
      </c>
      <c r="B6" s="5" t="n">
        <v>985</v>
      </c>
      <c r="C6" s="5" t="n">
        <v>876</v>
      </c>
    </row>
    <row r="7" spans="1:3">
      <c r="A7" s="4" t="s">
        <v>156</v>
      </c>
      <c r="B7" s="5" t="n">
        <v>85</v>
      </c>
      <c r="C7" s="5" t="n">
        <v>-105</v>
      </c>
    </row>
    <row r="8" spans="1:3">
      <c r="A8" s="4" t="s">
        <v>157</v>
      </c>
      <c r="B8" s="5" t="n">
        <v>1394</v>
      </c>
      <c r="C8" s="5" t="n">
        <v>453</v>
      </c>
    </row>
    <row r="9" spans="1:3">
      <c r="A9" s="4" t="s">
        <v>158</v>
      </c>
      <c r="B9" s="5" t="n">
        <v>491</v>
      </c>
      <c r="C9" s="5" t="n">
        <v>368</v>
      </c>
    </row>
    <row r="10" spans="1:3">
      <c r="A10" s="4" t="s">
        <v>159</v>
      </c>
      <c r="B10" s="5" t="n">
        <v>1704</v>
      </c>
      <c r="C10" s="5" t="n">
        <v>1523</v>
      </c>
    </row>
    <row r="11" spans="1:3">
      <c r="A11" s="4" t="s">
        <v>160</v>
      </c>
      <c r="B11" s="5" t="n">
        <v>741</v>
      </c>
      <c r="C11" s="5" t="n">
        <v>756</v>
      </c>
    </row>
    <row r="12" spans="1:3">
      <c r="A12" s="4" t="s">
        <v>161</v>
      </c>
      <c r="B12" s="5" t="n">
        <v>103</v>
      </c>
      <c r="C12" s="5" t="n">
        <v>97</v>
      </c>
    </row>
    <row r="13" spans="1:3">
      <c r="A13" s="4" t="s">
        <v>120</v>
      </c>
      <c r="B13" s="5" t="n">
        <v>1597</v>
      </c>
      <c r="C13" s="5" t="n">
        <v>844</v>
      </c>
    </row>
    <row r="14" spans="1:3">
      <c r="A14" s="4" t="s">
        <v>162</v>
      </c>
      <c r="B14" s="5" t="n">
        <v>0</v>
      </c>
      <c r="C14" s="5" t="n">
        <v>185</v>
      </c>
    </row>
    <row r="15" spans="1:3">
      <c r="A15" s="4" t="s">
        <v>163</v>
      </c>
      <c r="B15" s="5" t="n">
        <v>8373</v>
      </c>
      <c r="C15" s="5" t="n">
        <v>0</v>
      </c>
    </row>
    <row r="16" spans="1:3">
      <c r="A16" s="4" t="s">
        <v>164</v>
      </c>
      <c r="B16" s="5" t="n">
        <v>1984</v>
      </c>
      <c r="C16" s="5" t="n">
        <v>2020</v>
      </c>
    </row>
    <row r="17" spans="1:3">
      <c r="A17" s="4" t="s">
        <v>123</v>
      </c>
      <c r="B17" s="5" t="n">
        <v>1258</v>
      </c>
      <c r="C17" s="5" t="n">
        <v>0</v>
      </c>
    </row>
    <row r="18" spans="1:3">
      <c r="A18" s="3" t="s">
        <v>165</v>
      </c>
    </row>
    <row r="19" spans="1:3">
      <c r="A19" s="4" t="s">
        <v>166</v>
      </c>
      <c r="B19" s="5" t="n">
        <v>11637</v>
      </c>
      <c r="C19" s="5" t="n">
        <v>892</v>
      </c>
    </row>
    <row r="20" spans="1:3">
      <c r="A20" s="4" t="s">
        <v>63</v>
      </c>
      <c r="B20" s="5" t="n">
        <v>-8186</v>
      </c>
      <c r="C20" s="5" t="n">
        <v>-5063</v>
      </c>
    </row>
    <row r="21" spans="1:3">
      <c r="A21" s="4" t="s">
        <v>167</v>
      </c>
      <c r="B21" s="5" t="n">
        <v>-58</v>
      </c>
      <c r="C21" s="5" t="n">
        <v>558</v>
      </c>
    </row>
    <row r="22" spans="1:3">
      <c r="A22" s="4" t="s">
        <v>168</v>
      </c>
      <c r="B22" s="5" t="n">
        <v>1889</v>
      </c>
      <c r="C22" s="5" t="n">
        <v>-95</v>
      </c>
    </row>
    <row r="23" spans="1:3">
      <c r="A23" s="4" t="s">
        <v>169</v>
      </c>
      <c r="B23" s="5" t="n">
        <v>-107</v>
      </c>
      <c r="C23" s="5" t="n">
        <v>-85</v>
      </c>
    </row>
    <row r="24" spans="1:3">
      <c r="A24" s="4" t="s">
        <v>170</v>
      </c>
      <c r="B24" s="5" t="n">
        <v>0</v>
      </c>
      <c r="C24" s="5" t="n">
        <v>-551</v>
      </c>
    </row>
    <row r="25" spans="1:3">
      <c r="A25" s="4" t="s">
        <v>171</v>
      </c>
      <c r="B25" s="5" t="n">
        <v>-2946</v>
      </c>
      <c r="C25" s="5" t="n">
        <v>-6051</v>
      </c>
    </row>
    <row r="26" spans="1:3">
      <c r="A26" s="3" t="s">
        <v>172</v>
      </c>
    </row>
    <row r="27" spans="1:3">
      <c r="A27" s="4" t="s">
        <v>173</v>
      </c>
      <c r="B27" s="5" t="n">
        <v>-880</v>
      </c>
      <c r="C27" s="5" t="n">
        <v>-2129</v>
      </c>
    </row>
    <row r="28" spans="1:3">
      <c r="A28" s="4" t="s">
        <v>174</v>
      </c>
      <c r="B28" s="5" t="n">
        <v>-880</v>
      </c>
      <c r="C28" s="5" t="n">
        <v>-2129</v>
      </c>
    </row>
    <row r="29" spans="1:3">
      <c r="A29" s="3" t="s">
        <v>175</v>
      </c>
    </row>
    <row r="30" spans="1:3">
      <c r="A30" s="4" t="s">
        <v>176</v>
      </c>
      <c r="B30" s="5" t="n">
        <v>0</v>
      </c>
      <c r="C30" s="5" t="n">
        <v>5000</v>
      </c>
    </row>
    <row r="31" spans="1:3">
      <c r="A31" s="4" t="s">
        <v>177</v>
      </c>
      <c r="B31" s="5" t="n">
        <v>0</v>
      </c>
      <c r="C31" s="5" t="n">
        <v>-109</v>
      </c>
    </row>
    <row r="32" spans="1:3">
      <c r="A32" s="4" t="s">
        <v>178</v>
      </c>
      <c r="B32" s="5" t="n">
        <v>0</v>
      </c>
      <c r="C32" s="5" t="n">
        <v>-2686</v>
      </c>
    </row>
    <row r="33" spans="1:3">
      <c r="A33" s="4" t="s">
        <v>179</v>
      </c>
      <c r="B33" s="5" t="n">
        <v>-3</v>
      </c>
      <c r="C33" s="5" t="n">
        <v>-3</v>
      </c>
    </row>
    <row r="34" spans="1:3">
      <c r="A34" s="4" t="s">
        <v>180</v>
      </c>
      <c r="B34" s="5" t="n">
        <v>-3</v>
      </c>
      <c r="C34" s="5" t="n">
        <v>2202</v>
      </c>
    </row>
    <row r="35" spans="1:3">
      <c r="A35" s="4" t="s">
        <v>181</v>
      </c>
      <c r="B35" s="5" t="n">
        <v>-651</v>
      </c>
      <c r="C35" s="5" t="n">
        <v>-16</v>
      </c>
    </row>
    <row r="36" spans="1:3">
      <c r="A36" s="4" t="s">
        <v>182</v>
      </c>
      <c r="B36" s="5" t="n">
        <v>-4480</v>
      </c>
      <c r="C36" s="5" t="n">
        <v>-5994</v>
      </c>
    </row>
    <row r="37" spans="1:3">
      <c r="A37" s="4" t="s">
        <v>183</v>
      </c>
      <c r="B37" s="5" t="n">
        <v>16182</v>
      </c>
      <c r="C37" s="5" t="n">
        <v>13069</v>
      </c>
    </row>
    <row r="38" spans="1:3">
      <c r="A38" s="4" t="s">
        <v>184</v>
      </c>
      <c r="B38" s="5" t="n">
        <v>11702</v>
      </c>
      <c r="C38" s="5" t="n">
        <v>7075</v>
      </c>
    </row>
    <row r="39" spans="1:3">
      <c r="A39" s="3" t="s">
        <v>185</v>
      </c>
    </row>
    <row r="40" spans="1:3">
      <c r="A40" s="4" t="s">
        <v>186</v>
      </c>
      <c r="B40" s="5" t="n">
        <v>388</v>
      </c>
      <c r="C40" s="5" t="n">
        <v>278</v>
      </c>
    </row>
    <row r="41" spans="1:3">
      <c r="A41" s="4" t="s">
        <v>187</v>
      </c>
      <c r="B41" s="5" t="n">
        <v>34</v>
      </c>
      <c r="C41" s="5" t="n">
        <v>20</v>
      </c>
    </row>
    <row r="42" spans="1:3">
      <c r="A42" s="3" t="s">
        <v>188</v>
      </c>
    </row>
    <row r="43" spans="1:3">
      <c r="A43" s="4" t="s">
        <v>189</v>
      </c>
      <c r="B43" s="5" t="n">
        <v>183</v>
      </c>
      <c r="C43" s="5" t="n">
        <v>1365</v>
      </c>
    </row>
    <row r="44" spans="1:3">
      <c r="A44" s="4" t="s">
        <v>190</v>
      </c>
      <c r="B44" s="6" t="n">
        <v>5</v>
      </c>
      <c r="C44" s="6" t="n">
        <v>1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4"/>
    <col customWidth="1" max="2" min="2" width="14"/>
  </cols>
  <sheetData>
    <row r="1" spans="1:2">
      <c r="A1" s="1" t="s">
        <v>191</v>
      </c>
      <c r="B1" s="2" t="s">
        <v>2</v>
      </c>
    </row>
    <row r="2" spans="1:2">
      <c r="A2" s="4" t="s">
        <v>192</v>
      </c>
    </row>
    <row r="3" spans="1:2">
      <c r="A3" s="4" t="s">
        <v>103</v>
      </c>
      <c r="B3" s="4" t="s">
        <v>19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27T16:16:50Z</dcterms:created>
  <dcterms:modified xmlns:dcterms="http://purl.org/dc/terms/" xmlns:xsi="http://www.w3.org/2001/XMLSchema-instance" xsi:type="dcterms:W3CDTF">2020-05-27T16:16:50Z</dcterms:modified>
</cp:coreProperties>
</file>